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Comp" sheetId="4" r:id="rId4"/>
    <s:sheet name="Consolidated Statements of Stoc" sheetId="5" r:id="rId5"/>
    <s:sheet name="Consolidated Statement of Stock" sheetId="6" r:id="rId6"/>
    <s:sheet name="Consolidated Statements of Cash" sheetId="7" r:id="rId7"/>
    <s:sheet name="Significant Accounting Policies" sheetId="8" r:id="rId8"/>
    <s:sheet name="Concentrations of Credit Risk a" sheetId="9" r:id="rId9"/>
    <s:sheet name="Acquisition of Gordon Trucking," sheetId="10" r:id="rId10"/>
    <s:sheet name="Intangible Assets and Goodwill" sheetId="11" r:id="rId11"/>
    <s:sheet name="Long-Term Debt (Notes)" sheetId="12" r:id="rId12"/>
    <s:sheet name="Accident and Workers' Compensat" sheetId="13" r:id="rId13"/>
    <s:sheet name="Income Taxes" sheetId="14" r:id="rId14"/>
    <s:sheet name="Operating Leases Operating Leas" sheetId="15" r:id="rId15"/>
    <s:sheet name="Stockholders' Equity" sheetId="16" r:id="rId16"/>
    <s:sheet name="Stock-Based Compensation" sheetId="17" r:id="rId17"/>
    <s:sheet name="Profit Sharing Plan and Retirem" sheetId="18" r:id="rId18"/>
    <s:sheet name="Related Party" sheetId="19" r:id="rId19"/>
    <s:sheet name="Commitments and Contingencies" sheetId="20" r:id="rId20"/>
    <s:sheet name="Quarterly Financial Information" sheetId="21" r:id="rId21"/>
    <s:sheet name="Subsequent Events" sheetId="22" r:id="rId22"/>
    <s:sheet name="Schedule II Valuation of Qualif" sheetId="23" r:id="rId23"/>
    <s:sheet name="Significant Accounting Polici24" sheetId="24" r:id="rId24"/>
    <s:sheet name="Significant Accounting Polici25" sheetId="25" r:id="rId25"/>
    <s:sheet name="Acquisition of Gordon Truckin26" sheetId="26" r:id="rId26"/>
    <s:sheet name="Intangible Assets and Goodwill " sheetId="27" r:id="rId27"/>
    <s:sheet name="Long-Term Debt (Tables)" sheetId="28" r:id="rId28"/>
    <s:sheet name="Income Taxes (Tables)" sheetId="29" r:id="rId29"/>
    <s:sheet name="Operating Leases Operating Le30" sheetId="30" r:id="rId30"/>
    <s:sheet name="Stock-Based Compensation (Table" sheetId="31" r:id="rId31"/>
    <s:sheet name="Related Party (Tables)" sheetId="32" r:id="rId32"/>
    <s:sheet name="Quarterly Financial Informati33" sheetId="33" r:id="rId33"/>
    <s:sheet name="Significant Accounting Polici34" sheetId="34" r:id="rId34"/>
    <s:sheet name="Significant Accounting Polici35" sheetId="35" r:id="rId35"/>
    <s:sheet name="Significant Accounting Polici36" sheetId="36" r:id="rId36"/>
    <s:sheet name="Significant Accounting Polici37" sheetId="37" r:id="rId37"/>
    <s:sheet name="Significant Accounting Polici38" sheetId="38" r:id="rId38"/>
    <s:sheet name="Significant Accounting Polici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Significant Accounting Polici46" sheetId="46" r:id="rId46"/>
    <s:sheet name="Significant Accounting Polici47" sheetId="47" r:id="rId47"/>
    <s:sheet name="Concentrations of Credit Risk48" sheetId="48" r:id="rId48"/>
    <s:sheet name="Acquisition of Gordon Truckin49" sheetId="49" r:id="rId49"/>
    <s:sheet name="Acquisition of Gordon Truckin50" sheetId="50" r:id="rId50"/>
    <s:sheet name="Acquisition of Gordon Truckin51" sheetId="51" r:id="rId51"/>
    <s:sheet name="Acquisition of Gordon Truckin52" sheetId="52" r:id="rId52"/>
    <s:sheet name="Acquisition of Gordon Truckin53" sheetId="53" r:id="rId53"/>
    <s:sheet name="Acquisition of Gordon Truckin54" sheetId="54" r:id="rId54"/>
    <s:sheet name="Intangible Assets and Goodwil55" sheetId="55" r:id="rId55"/>
    <s:sheet name="Intangible Assets and Goodwil56" sheetId="56" r:id="rId56"/>
    <s:sheet name="Long-Term Debt (Details)" sheetId="57" r:id="rId57"/>
    <s:sheet name="Accident and Workers' Compens58" sheetId="58" r:id="rId58"/>
    <s:sheet name="Income Taxes (Details)" sheetId="59" r:id="rId59"/>
    <s:sheet name="Income Taxes Income  Tax Rate R" sheetId="60" r:id="rId60"/>
    <s:sheet name="Income Taxes Income Tax Expense" sheetId="61" r:id="rId61"/>
    <s:sheet name="Income Taxes Deferred Tax Summa" sheetId="62" r:id="rId62"/>
    <s:sheet name="Income Taxes Deferred tax asset" sheetId="63" r:id="rId63"/>
    <s:sheet name="Operating Leases Operating Le64" sheetId="64" r:id="rId64"/>
    <s:sheet name="Stockholders' Equity (Details)" sheetId="65" r:id="rId65"/>
    <s:sheet name="Stockholders' Equity Dividends " sheetId="66" r:id="rId66"/>
    <s:sheet name="Stock-Based Compensation (Detai" sheetId="67" r:id="rId67"/>
    <s:sheet name="Profit Sharing Plan and Retir68" sheetId="68" r:id="rId68"/>
    <s:sheet name="Related Party (Details)" sheetId="69" r:id="rId69"/>
    <s:sheet name="Commitments and Contingencies (" sheetId="70" r:id="rId70"/>
    <s:sheet name="Quarterly Financial Informati71" sheetId="71" r:id="rId71"/>
    <s:sheet name="Subsequent Events Subsequent Ev" sheetId="72" r:id="rId72"/>
    <s:sheet name="Schedule II Valuation of Qual73" sheetId="73" r:id="rId73"/>
  </s:sheets>
  <s:definedNames/>
  <s:calcPr calcId="124519" calcMode="auto" fullCalcOnLoad="1"/>
</s:workbook>
</file>

<file path=xl/sharedStrings.xml><?xml version="1.0" encoding="utf-8"?>
<sst xmlns="http://schemas.openxmlformats.org/spreadsheetml/2006/main" uniqueCount="652">
  <si>
    <t>Document and Entity Information - USD ($)</t>
  </si>
  <si>
    <t>12 Months Ended</t>
  </si>
  <si>
    <t>Dec. 31, 2015</t>
  </si>
  <si>
    <t>Feb. 24, 2016</t>
  </si>
  <si>
    <t>Jun. 30, 2015</t>
  </si>
  <si>
    <t>Dec. 31, 2014</t>
  </si>
  <si>
    <t>Dec. 31, 2013</t>
  </si>
  <si>
    <t>Dec. 31, 2012</t>
  </si>
  <si>
    <t>Document Information [Line Items]</t>
  </si>
  <si>
    <t>Entity Registrant Name</t>
  </si>
  <si>
    <t>HEARTLAND EXPRESS INC</t>
  </si>
  <si>
    <t>Entity Central Index Key</t>
  </si>
  <si>
    <t>Document Type</t>
  </si>
  <si>
    <t>10-K</t>
  </si>
  <si>
    <t>Document Period End Date</t>
  </si>
  <si>
    <t>Dec. 31,
		2015</t>
  </si>
  <si>
    <t>Document Fiscal Year Focus</t>
  </si>
  <si>
    <t>Document Fiscal Period Focus</t>
  </si>
  <si>
    <t>FY</t>
  </si>
  <si>
    <t>Current Fiscal Year End Date</t>
  </si>
  <si>
    <t>--12-31</t>
  </si>
  <si>
    <t>Entity Well-known Seasoned Issuer</t>
  </si>
  <si>
    <t>Yes</t>
  </si>
  <si>
    <t>Entity Voluntary Filers</t>
  </si>
  <si>
    <t>No</t>
  </si>
  <si>
    <t>Entity Current Reporting Status</t>
  </si>
  <si>
    <t>Amendment Flag</t>
  </si>
  <si>
    <t>false</t>
  </si>
  <si>
    <t>Entity Filer Category</t>
  </si>
  <si>
    <t>Large Accelerated Filer</t>
  </si>
  <si>
    <t>Entity Common Stock, Shares Outstanding</t>
  </si>
  <si>
    <t>Share-based Compensation Arrangement by Share-based Payment Award, Equity Instruments Other than Options, Nonvested, Number</t>
  </si>
  <si>
    <t>Entity Public Float</t>
  </si>
  <si>
    <t>Consolidated Balance Sheets - USD ($) $ in Thousands</t>
  </si>
  <si>
    <t>CURRENT ASSETS</t>
  </si>
  <si>
    <t>Cash and cash equivalents</t>
  </si>
  <si>
    <t>Trade receivables, net</t>
  </si>
  <si>
    <t>Prepaid tires</t>
  </si>
  <si>
    <t>Prepaid shop supplies</t>
  </si>
  <si>
    <t>Other current assets</t>
  </si>
  <si>
    <t>Income tax receivable</t>
  </si>
  <si>
    <t>Deferred income taxes, net</t>
  </si>
  <si>
    <t>Total current assets</t>
  </si>
  <si>
    <t>PROPERTY AND EQUIPMENT</t>
  </si>
  <si>
    <t>Land and land improvements</t>
  </si>
  <si>
    <t>Buildings</t>
  </si>
  <si>
    <t>Leasehold improvements</t>
  </si>
  <si>
    <t>Furniture and fixtures</t>
  </si>
  <si>
    <t>Shop and service equipment</t>
  </si>
  <si>
    <t>Revenue equipment</t>
  </si>
  <si>
    <t>Construction in progress</t>
  </si>
  <si>
    <t>Property and equipment, gross</t>
  </si>
  <si>
    <t>Less accumulated depreciation</t>
  </si>
  <si>
    <t>Property and equipment, net</t>
  </si>
  <si>
    <t>Goodwill</t>
  </si>
  <si>
    <t>OTHER INTANGIBLES, NET</t>
  </si>
  <si>
    <t>OTHER ASSETS</t>
  </si>
  <si>
    <t>Assets</t>
  </si>
  <si>
    <t>CURRENT LIABILITIES</t>
  </si>
  <si>
    <t>Accounts payable and accrued liabilities</t>
  </si>
  <si>
    <t>Compensation and benefits</t>
  </si>
  <si>
    <t>Insurance accruals</t>
  </si>
  <si>
    <t>Other accruals</t>
  </si>
  <si>
    <t>Total current liabilities</t>
  </si>
  <si>
    <t>LONG-TERM LIABILITIES</t>
  </si>
  <si>
    <t>Income taxes payable</t>
  </si>
  <si>
    <t>Long-term debt</t>
  </si>
  <si>
    <t>Insurance accruals less current portion</t>
  </si>
  <si>
    <t>Other long-term liabilities</t>
  </si>
  <si>
    <t>Total long-term liabilities</t>
  </si>
  <si>
    <t>COMMITMENTS AND CONTINGENCIES (Note 13)</t>
  </si>
  <si>
    <t xml:space="preserve"> </t>
  </si>
  <si>
    <t>STOCKHOLDERS' EQUITY</t>
  </si>
  <si>
    <t>Preferred stock, par value $.01; authorized 5,000 shares; none issued</t>
  </si>
  <si>
    <t>Capital stock, common, $.01 par value; authorized 395,000 shares; issued 90,689 in 2015 and 2014; outstanding 84,115 and 87,781 in 2015 and 2014, respectively</t>
  </si>
  <si>
    <t>Additional paid-in capital</t>
  </si>
  <si>
    <t>Retained earnings</t>
  </si>
  <si>
    <t>Treasury stock, at cost; 6,574 and 2,908 shares in 2015 and 2014, respectively</t>
  </si>
  <si>
    <t>Stockholders' Equity Attributable to Parent</t>
  </si>
  <si>
    <t>Liabilities and Stockholders' Equity</t>
  </si>
  <si>
    <t>Consolidated Balance Sheets Parentheticals - $ / shares shares in Thousands</t>
  </si>
  <si>
    <t>Consolidated Balance Sheets Parentheticals [Abstract]</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Comprehensive Income - USD ($) shares in Thousands, $ in Thousands</t>
  </si>
  <si>
    <t>OPERATING REVENUE</t>
  </si>
  <si>
    <t>Operating Expenses</t>
  </si>
  <si>
    <t>Salaries, wages and benefits</t>
  </si>
  <si>
    <t>Rent and purchased transportation</t>
  </si>
  <si>
    <t>Fuel</t>
  </si>
  <si>
    <t>Operations and maintenance</t>
  </si>
  <si>
    <t>Operating taxes and licenses</t>
  </si>
  <si>
    <t>Insurance and claims</t>
  </si>
  <si>
    <t>Communications and utilities</t>
  </si>
  <si>
    <t>Depreciation and amortization</t>
  </si>
  <si>
    <t>Other operating expenses</t>
  </si>
  <si>
    <t>Gain on disposal of property and equipment</t>
  </si>
  <si>
    <t>Total operating expenses</t>
  </si>
  <si>
    <t>Operating income</t>
  </si>
  <si>
    <t>Interest income</t>
  </si>
  <si>
    <t>Interest expense</t>
  </si>
  <si>
    <t>Income before income taxes</t>
  </si>
  <si>
    <t>Federal and state income taxes</t>
  </si>
  <si>
    <t>Net income</t>
  </si>
  <si>
    <t>Other comprehensive income, net of tax</t>
  </si>
  <si>
    <t>Comprehensive income</t>
  </si>
  <si>
    <t>Net income per share</t>
  </si>
  <si>
    <t>Basic</t>
  </si>
  <si>
    <t>Diluted</t>
  </si>
  <si>
    <t>Weighted average shares outstanding</t>
  </si>
  <si>
    <t>Dividends declared per share</t>
  </si>
  <si>
    <t>Consolidated Statements of Stockholders' Equity - USD ($) $ in Thousands</t>
  </si>
  <si>
    <t>Total</t>
  </si>
  <si>
    <t>Capital Stock, Common</t>
  </si>
  <si>
    <t>Additional Paid-in Capital</t>
  </si>
  <si>
    <t>Retained Earnings</t>
  </si>
  <si>
    <t>Treasury Stock</t>
  </si>
  <si>
    <t>Accumulated Other Comprehensive Loss</t>
  </si>
  <si>
    <t>Balance at Dec. 31, 2012</t>
  </si>
  <si>
    <t>Dividends on common stock</t>
  </si>
  <si>
    <t>Stock Issued During Period, Value, Treasury Stock Reissued</t>
  </si>
  <si>
    <t>Stock-based compensation, net of tax</t>
  </si>
  <si>
    <t>Balance at Dec. 31, 2013</t>
  </si>
  <si>
    <t>Balance at Dec. 31, 2014</t>
  </si>
  <si>
    <t>Stock Repurchased During Period, Value</t>
  </si>
  <si>
    <t>Balance at Dec. 31, 2015</t>
  </si>
  <si>
    <t>Consolidated Statement of Stockholders' Equity Parentheticals - $ / shares</t>
  </si>
  <si>
    <t>Consolidated Statements of Cash Flows - USD ($) $ in Thousands</t>
  </si>
  <si>
    <t>OPERATING ACTIVITIES</t>
  </si>
  <si>
    <t>Adjustments to reconcile net income to net cash provided by operating activities:</t>
  </si>
  <si>
    <t>Deferred income taxes</t>
  </si>
  <si>
    <t>Loss on sale of investments</t>
  </si>
  <si>
    <t>Changes in certain working capital items:</t>
  </si>
  <si>
    <t>Trade receivables</t>
  </si>
  <si>
    <t>Prepaid expenses and other current assets</t>
  </si>
  <si>
    <t>Accounts payable, accrued liabilities, and accrued expenses</t>
  </si>
  <si>
    <t>Accrued income taxes</t>
  </si>
  <si>
    <t>Net cash provided by operating activities</t>
  </si>
  <si>
    <t>INVESTING ACTIVITIES</t>
  </si>
  <si>
    <t>Proceeds from sale of property and equipment</t>
  </si>
  <si>
    <t>Purchases of property and equipment, net of trades</t>
  </si>
  <si>
    <t>Maturity, calls and sales of investments</t>
  </si>
  <si>
    <t>Acquisition of business, net of cash acquired</t>
  </si>
  <si>
    <t>Change in other assets</t>
  </si>
  <si>
    <t>Net cash (used in) provided by investing activities</t>
  </si>
  <si>
    <t>FINANCING ACTIVITIES</t>
  </si>
  <si>
    <t>Cash dividends paid</t>
  </si>
  <si>
    <t>Proceeds from Lines of Credit</t>
  </si>
  <si>
    <t>Repayments of Lines of Credit</t>
  </si>
  <si>
    <t>Business Combination, Contingent Consideration Arrangements, Change in Amount of Contingent Consideration, Liability</t>
  </si>
  <si>
    <t>Repayments on debt assumed</t>
  </si>
  <si>
    <t>Repurchases of common stock</t>
  </si>
  <si>
    <t>Net cash used in financing activities</t>
  </si>
  <si>
    <t>Net (decrease) increase in cash and cash equivalents</t>
  </si>
  <si>
    <t>CASH AND CASH EQUIVALENTS</t>
  </si>
  <si>
    <t>Beginning of period</t>
  </si>
  <si>
    <t>End of period</t>
  </si>
  <si>
    <t>SUPPLEMENTAL DISCLOSURES OF CASH FLOW INFORMATION</t>
  </si>
  <si>
    <t>Interest paid</t>
  </si>
  <si>
    <t>Cash paid during the period for income taxes, net of refunds</t>
  </si>
  <si>
    <t>Noncash investing and financing activities:</t>
  </si>
  <si>
    <t>Fair value of revenue equipment traded</t>
  </si>
  <si>
    <t>Purchased property and equipment in accounts payable</t>
  </si>
  <si>
    <t>Issuance of common stock in acquisition of business</t>
  </si>
  <si>
    <t>Significant Accounting Policies</t>
  </si>
  <si>
    <t>Significant Accounting Policies [Abstract]</t>
  </si>
  <si>
    <t>Significant Accounting Policies Nature of Business Heartland Express, Inc., (the “Company,” “we,” “us,” or “our”) is a holding company incorporated in Nevada, which owns all of the stock of Heartland Express Inc. of Iowa, Gordon Trucking, Inc. (“GTI”), Heartland Express Services, Inc., Heartland Express Maintenance Services, Inc., and A&amp;M Express, Inc. We and our subsidiaries operate as one segment. We, together with our subsidiaries, are a short-to-medium haul truckload carrier (predominately 500 miles or less per load) with corporate headquarters in North Liberty, Iowa. We primarily provide nationwide asset-based dry van truckload service for major shippers from Washington to Florida and New England to California. Principles of Consolidation The accompanying consolidated financial statements include the parent company, Heartland Express, Inc., and its subsidiaries, all of which are wholly owned. All material intercompany items and transactions have been eliminated in consolidation. 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egment Information We provide multiple transportation services across the United States (U.S.) and parts of Canada. We offer primarily asset-based transportation services in the dry van truckload market and also offer truckload temperature-controlled transportation services and non-asset based brokerage services. None of our transportation services individually meet the definition of a segment. Our Chief Operating Decision Maker oversees and manages all of our transportation services, on a combined basis, including previously acquired entities. As a result of the foregoing, we have determined that we have one segment, consistent with the authoritative accounting guidance on disclosures about segments of an enterprise and related information. Cash and Cash Equivalents Cash equivalents are short-term, highly liquid investments with insignificant interest rate risk and original maturities of three months or less at acquisition. At December 31, 2015 and 2014 , restricted and designated cash and investments totaled $11.4 million and $12.6 million , respectively, all of which was included in other non-current assets in the consolidated balance sheets. The restricted and designated funds represent deposits required by state agencies for self-insurance purposes and funds that are earmarked for a specific purpose and not for general business use. Investments Municipal bonds of $1.4 million and $1.4 million at December 31, 2015 and 2014 , respectively, are stated at amortized cost, are classified as held-to-maturity and are included in restricted cash in other non-current assets. Investment income received on held-to-maturity investments is generally exempt from federal income taxes and is accrued as earned. Trade Receivables and Allowance for Doubtful Accounts Revenue is recognized when freight is delivered, creating a credit sale and an account receivable. Credit terms for customer accounts are typically on a net 30 day basis. We use our write off history and our knowledge of uncollectible accounts in estimating the allowance for bad debts. We review the adequacy of our allowance for doubtful accounts on a monthly basis. We are aggressive in our collection efforts resulting in a low number of write-offs annually. Conditions that would lead an account to be considered uncollectible include customers filing bankruptcy and the exhaustion of all practical collection efforts. We will use the necessary legal recourse to recover as much of the receivable as is practical under the law. Allowance for doubtful accounts was $1.5 million and $1.3 million at December 31, 2015 and 2014 , respectively. Prepaid Shop Supplies Prepaid shop supplies consist mainly of parts for revenue equipment and are valued at the lower of average cost or market. Prepaid Tires, Property, Equipment, and Depreciation Property and equipment are reported at cost, net of accumulated depreciation. Maintenance and repairs are charged to operations as incurred. Tires are capitalized separately from revenue equipment and are reported separately as “Prepaid tires” in the consolidated balance sheets and amortized over two years . Depreciation expense of $0.9 million and $1.1 million for the years ended December 31, 2015 and 2014 , respectively, has been included in communications and utilities in the consolidated statements of comprehensive income. Depreciation for financial statement purposes is computed by the straight-line method for all assets other than tractors. We recognize depreciation expense on tractors at 125% declining balance method. New tractors are depreciated to salvage values of $15,000 while new trailers are depreciated to salvage values of $4,000 . We changed to 150% declining balance depreciation from the historical 125% declining balance depreciation for tractors in 2009 due to lower used truck values, higher prices for new equipment, and uncertainty surrounding the reliability and resale value of tractors with 2010 emission-compliant engines. Effective July 1, 2013, we changed depreciation for tractors back to the historical 125% declining balance method as a stable used equipment market supported a return to our historical estimate of depreciation on tractor equipment over its expected useful life. Under the declining balance method, depreciation for each tractor is highest in the first year and declines in each year throughout the useful life. Changing to the 125% declining balance method from the 150% declining balance method increased operating income and decreased depreciation expense by $3.3 million ( $0.02 per share, net of tax effect) during the year ended December 31, 2013 . Lives of the assets are as follows: Years Land improvements and buildings 5-30 Leasehold improvements 5-25 Furniture and fixtures 3-5 Shop and service equipment 3-10 Revenue equipment 5-7 Impairment of Long-Lived Assets We periodically evaluate property and equipment and amortizable intangible assets for impairment upon the occurrence of events or changes in circumstances that indicate the carrying amount of assets may not be recoverable. Recoverability of assets to be held and used is evaluated by a comparison of the carrying amount of an asset group to future net undiscounted cash flows expected to be generated by the group. If such assets are considered to be impaired, the impairment to be recognized is measured by the amount over which the carrying amount of the assets exceeds the fair value of the assets. There were no impairment charges recognized during the years ended December 31, 2015 , 2014 , and 2013 . Fair Value of Financial Instruments The fair values of cash and cash equivalents, trade receivables, held-to-maturity investments and accounts payable, which are recorded at cost, approximate fair value based on the short-term nature and high credit quality of these financial instruments. Advertising Costs We expense all advertising costs as incurred. Advertising costs are included in other operating expenses in the consolidated statements of comprehensive income. Advertising expense was $3.1 million , $2.7 million , and $0.9 million for the years ended December 31, 2015 , 2014 , and 2013 , respectively. Goodwill Goodwill is tested at least annually for impairment by applying a fair value based analysis in accordance with the authoritative accounting guidance on goodwill. Our annual assessment is conducted as of the end of September each year and no indicators requiring assessment were identified during the period from this assessment through year-end. Management determined that no impairment charge was required for the years ended December 31, 2015 , 2014 , and 2013 . Other Intangibles, Net Other intangibles, net consists primarily of a tradename, covenants not to compete, customer relationships, and real estate purchase options. All intangible assets determined to have finite lives are amortized over their estimated useful lives. The useful life of an intangible asset is the period over which the asset is expected to contribute directly or indirectly to future cash flows. We periodically evaluate amortizable intangible assets for impairment upon occurrence of events or changes in circumstances that indicate the carrying amount of intangible assets may not be recoverable. Management determined that no impairment charge was required for the years ended December 31, 2015 , 2014 , and 2013 . See Notes 3 and 4 for additional information regarding intangible assets. Contingent Consideration We estimate and record the acquisition date estimated fair value of contingent consideration as part of purchase price consideration for acquisitions. Additionally, each reporting period, we estimate changes in the fair value of contingent consideration, and any change in fair value is recognized in the consolidated statements of comprehensive income. An increase in the earn-out expected to be paid in connection with an acquisition will result in a charge to operations in the year that the anticipated fair value of contingent consideration increases, while a decrease in the earn-out expected to be paid will result in a credit to operations in the year that the anticipated fair value of contingent consideration decreases. The estimate of the fair value of contingent consideration requires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our future financial results. Insurance Accruals We are self-insured for auto liability, cargo loss and damage, bodily injury and property damage (BI/PD), and workers’ compensation. Insurance accruals reflect the estimated cost of claims, including estimated loss and loss adjustment expenses incurred but not reported, and not covered by insurance. Accident and workers’ compensation accruals are based upon individual case estimates, including reserve development, and estimates of incurred-but-not-reported losses based upon our own historical experience and industry claim trends. Insurance accruals are not discounted. The cost of cargo and BI/PD insurance and claims are included in insurance and claims expense, while the costs of workers’ compensation insurance and claims are included in salaries, wages, and benefits in the consolidated statements of comprehensive income. Insurance accruals are presented as either current or non-current in the consolidated balance sheets based on our expectation of when payment will occur. Health insurance accruals reflect the estimated cost of health related claims, including estimated expenses incurred but not reported. The cost of health insurance and claims are included in salaries, wages and benefits in the consolidated statements of comprehensive income. Health insurance accruals of $6.5 million and $6.7 million are included in other accruals in the consolidated balance sheets as of December 31, 2015 and 2014 , respectively. Revenue and Expense Recognition Revenue is generally recognized when freight is delivered. Revenue is estimated for multiple-stop loads based on the number of miles run prior to the end of the accounting period. Revenue associated with loads delivered but not billed as of the end of an accounting period is estimated as part of revenue for that period. Fuel surcharge revenue charged to customers and freight brokerage services on freight brokered to third party carriers are earned consistent with the timing of freight revenues and included in operating revenue in the consolidated statements of comprehensive income. Fuel surcharge revenues were $91.8 million , $170.4 million , and $118.4 million for the years ended December 31, 2015 , 2014 , and 2013 , respectively, and are included in operating revenue in the consolidated statement of comprehensive income. Revenue associated with freight brokerage services are recognized on a gross basis and as freight is delivered, as the Company is the primary obligor, although revenues are not material to the Company's consolidated operations. Driver wages and other direct operating expenses are recognized when freight is delivered and are estimated for multiple-stop loads at the end of an accounting period. Stock-Based Compensation We have a stock-based compensation plan that provides for the grants of restricted stock awards to our employees. We account for restricted stock awards using the fair value method of accounting for stock-based compensation. Issuances of stock upon vesting of restricted stock are made from treasury stock. Compensation expense for restricted stock grants is recognized over the requisite service period of each award and is included in salaries, wages and benefits in the consolidated statements of comprehensive income. Total compensation of $6.9 million related to all awards granted under the program is being amortized over the requisite service period for each separate vesting period as if the award is, in substance, multiple awards between 2011 and 2018. Earnings per Share Basic earnings per share are based upon the weighted average common shares outstanding during each year. Diluted earnings per share is based on the basic weighted earnings per share with additional weighted common shares for common stock equivalents. During the years ended December 31, 2015 , 2014 , and 2013 , we granted shares of common stock to certain of our employees under the Company's 2011 Restricted Stock Award Plan. A reconciliation of the numerator (net income) and denominator (weighted average number of shares outstanding of the basic and diluted earnings per share (“EPS”) for 2015 , 2014 , and 2013 is as follows (in thousands, except per share data): 2015 Net Income (numerator) Shares (denominator) Per Share Amount Basic EPS $ 73,056 86,974 $ 0.84 Effect of restricted stock — 135 Diluted EPS $ 73,056 87,109 $ 0.84 2014 Net Income (numerator) Shares (denominator) Per Share Amount Basic EPS $ 84,834 87,748 $ 0.97 Effect of restricted stock — 175 Diluted EPS $ 84,834 87,923 $ 0.96 2013 Net Income (numerator) Shares (denominator) Per Share Amount Basic EPS $ 70,582 85,209 $ 0.83 Effect of restricted stock — 232 Diluted EPS $ 70,582 85,441 $ 0.83 Income Taxes We use the asset and liability method of accounting for income taxes. Deferred tax assets and liabilities are recognized for the future tax consequences attributable to temporary differences between the financial statements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Such amounts are adjusted, as appropriate, to reflect changes in tax rates expected to be in effect when the temporary differences reverse. The effect of a change in tax rates on deferred taxes is recognized in the period that the change in enacted. We have not recorded a valuation allowance against any deferred tax assets at December 31, 2015 and 2014 . In management’s opinion, it is more likely than not that we will be able to utilize these deferred tax assets in future periods as a result of our history of profitability, taxable income, and reversal of deferred tax liabilities. Pursuant to the authoritative accounting guidance on income taxes, when establishing a valuation allowance, we consider future sources of taxable income such as “future reversals of existing taxable temporary differences and carry-forwards” and “tax planning strategies”. In the event we determine that the deferred tax assets will not be realized in the future, the valuation adjustment to the deferred tax assets is charged to earnings or accumulated other comprehensive loss based on the nature of the asset giving rise to the deferred tax asset and the facts and circumstances resulting in that conclusion. We calculate our current and deferred tax provision based on estimates and assumptions that could differ from the actual results reflected in income tax returns filed in subsequent years. Adjustments based on filed returns are recorded when identified.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 Comprehensive Income Comprehensive income consists of net income and other comprehensive income. Other comprehensive income refers to revenues, expenses, gains and losses that are not included in net income, but rather are recorded directly in stockholders' equity. For the years ended December 31, 2015 and 2014 , comprehensive income consisted of net income. For the year ended December 31, 2013 , comprehensive income consists of net income and unrealized gains on available-for-sale securities. During the year ended December 31, 2013 , there was $1.3 million of income recorded directly in stockholders' equity related entirely to an unrealized gain on available for sale securities due to the reversal of a previously recorded reserve to adjust certain investments to estimated fair value based on calls of investments at par. New Accounting Pronouncements I n November, 2015, the Financial Accounting Standards Board (FASB) issued Accounting Standards Update (ASU) 2015-17, "Balance Sheet Classification of Deferred Taxes". The ASU simplifies the current guidance, which requires entities to separately present deferred tax assets and liabilities as current and noncurrent in a classified balance sheet. Upon adoption, the Company will net its current deferred tax asset with its noncurrent deferred tax liability as noncurrent on the balance sheet. The ASU will be effective for annual periods beginning after December 15, 2016, and interim periods within those years (with early adoption allowed). The Company plans to adopt the standard in the first quarter of its fiscal year ended December 31, 2016. In May, 2014, the FASB issued ASU 2014-09 which requires an entity to recognize the amount of revenue to which it expects to be entitled for the transfer of promised goods or services to customers. The guidance will replace most existing revenue recognition in GAAP when it becomes effective. The original guidance was to be effective for fiscal years, and interim periods within those years, beginning after December 15, 2016. In July 2015, the FASB issued ASU 2015-14 and agreed to defer the effective date of this guidance by one year, with early adoption permitted on the original effective date. The new guidance permits the use of either the retrospective or cumulative effect transition method. We are evaluating the effect that the new guidance will have on our consolidated financial statements and related disclosures. We have not yet selected a transition method nor have we determined the effect of the standard on our ongoing financial reporting.</t>
  </si>
  <si>
    <t>Concentrations of Credit Risk and Major Customers</t>
  </si>
  <si>
    <t>Concentrations of Credit Risk and Major Customers [Abstract]</t>
  </si>
  <si>
    <t>Concentration of Credit Risk and Major Customers</t>
  </si>
  <si>
    <t>Concentrations of Credit Risk and Major Customers Our major customers represent primarily the consumer goods, appliances, food products and automotive industries. Credit is granted to customers on an unsecured basis. Our five largest customers accounted for approximately 36% , 32% , and 32% of operating revenues for the years ended December 31, 2015 , 2014 , and 2013 , respectively. Our five largest customers accounted for approximately 33% and 28% of gross accounts receivable as of December 31, 2015 and 2014 , respectively. There was no single customer that accounted for more than 10% of operating revenues for the years ended December 31, 2015 , 2014 , and 2013 .</t>
  </si>
  <si>
    <t>Acquisition of Gordon Trucking, Inc. Acquisition of Gordon Trucking, Inc.</t>
  </si>
  <si>
    <t>Acquisition of Gordon Trucking, Inc. [Abstract]</t>
  </si>
  <si>
    <t>Acquisition of Gordon Trucking, Inc.</t>
  </si>
  <si>
    <t>Acquisition of Gordon Trucking, Inc. On November 11, 2013, Heartland Express, Inc. of Iowa (the “Buyer”), our wholly owned subsidiary, entered into a Stock Purchase Agreement, dated November 11, 2013 (the “Stock Purchase Agreement”), with GTI, the stockholders of GTI (the “Sellers”), and Mr. Larry Gordon, in his capacity as Sellers' Representative. GTI is a truckload carrier headquartered near Seattle, Washington, offering primarily asset-based transportation services in the dry van truckload market. Pursuant to the Stock Purchase Agreement, the Buyer purchased 100% of GTI's issued and outstanding common stock (the “Transaction”). The Buyer paid $285.0 million of total consideration, for the issued and outstanding common stock of GTI, which was paid in cash, restricted shares of our common stock, and the assumption of certain indebtedness of GTI. The purchase price was adjusted in the first quarter of 2014 when a post-closing true-up of working capital that was finalized. Up to an additional $20.0 million is payable in an earn-out for performance through 2017 with certain maximum amounts payable each year, as described below. The Stock Purchase Agreement included an election under Internal Revenue Code Section 338(h)(10). In addition, the Buyer purchased the personal goodwill of Mr. Gordon for $15.0 million pursuant to an Asset Purchase Agreement. The Stock Purchase Agreement contains customary representations, warranties, covenants, and indemnification provisions. At closing, $24.0 million of the purchase price, in the form of our common stock, was placed in escrow to secure payment of any post-closing adjustments to the purchase price and to secure the Sellers' indemnification obligations to the Buyer, and $6.0 million of the purchase price in cash was placed in escrow to secure the post-closing working capital adjustment, which was released when the post-closing working capital adjustment was finalized in the first quarter of 2014. The shares originally valued at $24.0 million at closing, that were placed in escrow, were released in May 2015 upon satisfaction of the escrow requirements. The funds to pay the cash consideration payable to the Sellers and Mr. Gordon were funded out of our available cash at the time of the acquisition. The shares issued as part of the purchase price were issued from treasury shares. In connection with the Transaction, the Buyer, as the borrower, as well as the Company, GTI, and the other members of our consolidated group entered into an unsecured revolving credit facility, initially in the amount of up to $250.0 million (the “Financing”). Proceeds of the Financing were used in part to repay all of GTI's debt assumed in the Transaction. See Note 5 for further details of the Financing. GTI's results have been included in the consolidated financial statements since the date of acquisition and represented 48.6% of consolidated total assets as of December 31, 2013 and 9.6% of operating revenue for 2013. Acquisition related expenses of $2.2 million are included in the consolidated statement of comprehensive income for the year ended December 31, 2013 . The following unaudited pro forma consolidated results of operations for the year ended December 31, 2013 assume that the acquisition of GTI occurred as of January 1, 2013. Year ended December 31, 2013 (in thousands) Operating revenue $ 961,525 Net income 90,821 These pro forma amounts do not purport to be indicative of the results that would have actually been obtained if the acquisition had occurred at the beginning of the periods presented or that may be obtained in the future. The assets and liabilities associated with GTI were recorded at their fair values as of the acquisition date and the amounts are as follows: ALLOCATION OF PURCHASE PRICE (in thousands) Cash and cash equivalents $ 21,485 Accounts receivable 45,679 Other current assets 14,371 Property and equipment 189,409 Other non-current assets 3,916 Intangible assets 19,042 Goodwill 95,371 Total assets 389,273 Accounts payable and accrued expenses (30,665 ) Insurance accruals (23,821 ) Long-term debt (147,942 ) Contingent consideration (13,618 ) Other accruals (1,227 ) Total consideration transferred $ 172,000 TOTAL PURCHASE PRICE CONSIDERATION (in thousands) Cash paid pursuant to Stock Purchase Agreement $ 115,900 Cash paid pursuant to an Asset Purchase Agreement 15,000 Common stock issued (par value of $0.01) $ 41,100 Consideration transferred at closing $ 172,000 Cash acquired included in historical book value of GTI assets and liabilities (20,000 ) Debt assumption 148,000 $ 300,000 The goodwill recognized represents expected synergies from combining our operations with those of GTI, as well as other intangible assets that did not meet the criteria for separate recognition. All tax goodwill recognized in the Transaction is deductible for tax purposes over 15 years. As part of the Stock Purchase Agreement, we entered into a contingent consideration agreement with certain stockholders of the Sellers. The contingent consideration agreement includes various earn-out targets tied to certain operational metrics of GTI as well as consolidated operational performance over the period of 2014 through 2017. The total potential earn-out is $20.0 million with maximum amounts payable each year as follows: (in thousands) 2014 $ 6,000 2015 6,000 2016-2017 8,000 $ 20,000 Per the terms of the Stock Purchase Agreement, the Sellers will be entitled to any unearned earn-out amounts for 2014 and 2015 if the maximum earn-out target is achieved in either the 2016 or 2017 earn-out period, but in no event will the earn-out exceed $20.0 million in the aggregate for all earn-out periods. Contingent consideration of $1.8 million was paid in 2015 related to the 2014 earn-out requirements. At December 31, 2015 , the Company estimated the potential earn-out liability was $12.2 million , all of which was included in other long-term liabilities. At December 31, 2014 , the Company estimated the potential earn-out liability was $13.6 million , of which $2.3 million was included in other current liabilities and $11.3 million was included in other long-term liabilities.</t>
  </si>
  <si>
    <t>Intangible Assets and Goodwill</t>
  </si>
  <si>
    <t>Goodwill and Intangible Assets Disclosure [Abstract]</t>
  </si>
  <si>
    <t>Intangible Assets and Goodwill The following tables summarize the intangible assets subject to amortization for the years ended December 31, 2015 and December 31, 2014 . 2015 Amortization period (years) Gross Amount Accumulated Amortization Net intangible assets (in thousands) Customer relationships 20 $ 7,600 $ 807 $ 6,793 Tradename 6 7,400 2,620 4,780 Covenants not to compete 10 3,100 660 2,440 Real estate options 2.2 942 942 — $ 19,042 $ 5,029 $ 14,013 2014 Amortization period (years) Gross Amount Accumulated Amortization Net intangible assets (in thousands) Customer relationships 20 $ 7,600 $ 428 $ 7,172 Tradename 6 7,400 1,388 6,012 Covenants not to compete 10 3,100 351 2,749 Real estate options 2.2 942 495 447 $ 19,042 $ 2,662 $ 16,380 Amortization expense for the twelve months ended December 31, 2015 and 2014 was $2.4 million and $2.4 million , respectively, and was included in depreciation and amortization in the consolidated statements of comprehensive income. Future amortization expense for intangible assets is estimated at $1.9 million for 2016, $1.9 million for 2017, $1.9 million for 2018, $1.8 million for 2019, and $0.7 million for 2020. Changes in carrying amount of goodwill were as follows: (in thousands) Balance at January 1, 2014 98,686 Acquisition adjustments 1,526 Balance at December 31, 2014 100,212 Acquisition adjustments — Balance at December 31, 2015 $ 100,212 Included in the carrying amount of goodwill at December 31, 2013 was $1.5 million , which was included in accounts payable and accrued liabilities as of December 31, 2013, representing a working capital adjustment for additional amounts owed to the sellers of GTI for the amount by which the cash balance actually delivered at closing exceeded the estimated cash balance of $20.0 million to be paid at closing on November 11, 2013. The final consideration transferred over the net amount of assets and liabilities recognized on November 11, 2013 (goodwill) was still subject to post closing working capital adjustments at December 31, 2013. The working capital adjustments were finalized in March 2014 resulting in an additional payment of $3.0 million , which included the $1.5 million liability recorded at December 31, 2013.</t>
  </si>
  <si>
    <t>Long-Term Debt (Notes)</t>
  </si>
  <si>
    <t>Debt Disclosure [Abstract]</t>
  </si>
  <si>
    <t>Line of Credit and Long Term Debt</t>
  </si>
  <si>
    <t>Long-Term Debt On November 11, 2013, we entered into a Credit Agreement with Wells Fargo Bank, National Association, (the “Bank”). Pursuant to the Credit Agreement, the Bank provided a five-year, $250.0 million unsecured revolving line of credit, which was used to assist in the repayment of all debt acquired at the time of acquisition, and which may be used for future working capital, equipment financing, and general corporate purposes. The Bank's commitment decreased to $200.0 million on November 1, 2015, and will decrease to $175.0 million on November 1, 2016 through October 31, 2018. The Credit Agreement is unsecured, with a negative pledge against all assets of our consolidated group, except for debt associated with permitted acquisitions, new purchase-money debt and capital lease obligations as described in the Credit Agreement. The Credit Agreement matures on October 31, 2018, subject to the ability of Heartland Express, Inc. of Iowa (the “Borrower”) to terminate the commitment at any time at no additional cost to the Borrower. Borrowings under the Credit Agreement can either be, at the Borrower's election, (i) one-month or three-month LIBOR (Index) plus 0.625% , floating, or (ii) Prime (Index) plus 0% , floating. The weighted average variable annual percentage rate is not calculated since no amounts borrowed and outstanding at December 31, 2015 . There is a commitment fee on the unused portion of the line of credit under the Credit Agreement at 0.0625% , due monthly. The Credit Agreement contains customary financial covenants including, but not limited to, (i) a maximum adjusted leverage ratio of 2 :1, measured quarterly, (ii) required minimum net income of $1.00 , measured quarterly, (iii) required minimum tangible net worth of $200 million , measured quarterly, and (iv) limitations on other indebtedness and liens. The Credit Agreement also includes customary events of default, conditions, representations and warranties, and indemnification provisions. We were in compliance with the respective financial covenants at December 31, 2015 . Long term debt consisted of the following at December 31 (in thousands): December 31, 2015 December 31, 2014 Long-term debt $ — $ 24,600 The weighted average variable annual percentage rate (“APR”) for amounts borrowed and outstanding at December 31, 2014 was 0.787% . Borrowing under the line of credit is recorded in “Long-term debt” in the consolidated balance sheets. Outstanding letters of credit associated with the revolving line of credit at December 31, 2015 were $4.7 million compared to $4.4 million at December 31, 2014 . As of December 31, 2015 , the line of credit available for future borrowing was $195.3 million compared to $196.0 million at December 31, 2014 .</t>
  </si>
  <si>
    <t>Accident and Workers' Compensation Insurance Liabilities</t>
  </si>
  <si>
    <t>Accident and Workers' Compensation Insurance Liabilities [Abstract]</t>
  </si>
  <si>
    <t>Accident and Workers’ Compensation Insurance Accruals We act as a self-insurer for auto liability involving property damage, personal injury, or cargo based on defined insurance retention of $0.5 million or $2.0 million for any individual claim based on the insured party and circumstances of the loss event. Liabilities in excess of these amounts are covered by insurance up to $100.0 million . We retain any liability in excess of $100.0 million . We act as a self-insurer for property damage to our tractors and trailers. We act as a self-insurer for workers’ compensation liability of $0.5 million or $1.0 million for any individual claim based on the insured party and circumstances of the loss event. Liabilities in excess of this amount are covered by insurance. The State of Iowa initially required us to deposit $0.7 million into a trust fund as part of the self-insurance program. Earnings on this account become part of the required deposit and as of December 31, 2015 and December 31, 2014 total deposits in this account were $1.4 million . This deposit is in municipal bonds classified as held-to-maturity and is recorded in other non-current assets on the consolidated balance sheets. The State of Washington required us to deposit $0.7 million into a trust fund as part of the self insurance program. As of December 31, 2015 and 2014 , $0.7 million and $0.7 million , respectively, of deposits were recorded in other non-current assets on the consolidated balance sheets. In addition, we have provided insurance carriers with letters of credit totaling approximately $7.8 million in connection with our liability and workers’ compensation insurance arrangements and self-insurance requirements of the Federal Motor Carrier Safety Administration. There were no outstanding balances due on any letters of credit at December 31, 2015 or 2014 . Accident and workers’ compensation accruals include the estimated settlements, settlement expenses and an estimate for claims incurred but not yet reported for property damage, personal injury and public liability losses from vehicle accidents and cargo losses as well as workers’ compensation claims for amounts not covered by insurance. Accident and workers’ compensation accruals are based upon individual case estimates, including reserve development, and estimates of incurred-but-not-reported losses based upon our own historical experience and industry claim trends. Since the reported liability is an estimate, the ultimate liability may be more or less than reported. If adjustments to previously established accruals are required, such amounts are included in operating expenses in the current period. These accruals are recorded on an undiscounted basis. Estimated claim payments to be made within one year of the balance sheet date have been classified as insurance accruals within current liabilities as of December 31, 2015 and 2014 .</t>
  </si>
  <si>
    <t>Income Taxes</t>
  </si>
  <si>
    <t>Income Tax Disclosure [Abstract]</t>
  </si>
  <si>
    <t>Income Taxes Deferred tax assets and liabilities as of December 31 are as follows: 2015 2014 (in thousands) Deferred income tax assets: Allowance for doubtful accounts $ 562 $ 478 Accrued expenses 9,212 8,969 Stock-based compensation 529 677 Insurance accruals 28,159 25,395 State net operating loss carryforward 1,688 3,241 Indirect tax benefits of unrecognized tax benefits 4,262 4,595 Other 387 772 Total gross deferred tax assets 44,799 44,127 Less valuation allowance — — Net deferred tax assets 44,799 44,127 Deferred income tax liabilities: Property and equipment (133,720 ) (125,611 ) Goodwill (3,725 ) (2,385 ) Prepaid expenses (2,810 ) (2,969 ) (140,255 ) (130,965 ) Net deferred tax liability $ (95,456 ) $ (86,838 ) The deferred tax amounts above have been classified in the accompanying consolidated balance sheets at December 31, 2015 and 2014 as follows: 2015 2014 (in thousands) Current assets, net $ 16,662 $ 14,767 Long-term liabilities, net (112,118 ) (101,605 ) $ (95,456 ) $ (86,838 ) We have not recorded a valuation allowance against any deferred tax assets at December 31, 2015 and 2014 . In management’s opinion, it is more likely than not that we will be able to utilize these deferred tax assets in future periods as a result of our history of profitability, taxable income, and reversal of deferred tax liabilities. Income tax expense consists of the following: 2015 2014 2013 (in thousands) Current income taxes: Federal $ 33,364 $ 6,860 $ 30,560 State 2,703 855 1,152 36,067 7,715 31,712 Deferred income taxes: Federal 5,170 36,706 7,192 State 2,478 2,362 3,070 7,648 39,068 10,262 Total $ 43,715 $ 46,783 $ 41,974 The income tax provision differs from the amount determined by applying the U.S. federal tax rate as follows: 2015 2014 2013 (in thousands) Federal tax at statutory rate (35%) $ 40,870 $ 46,066 $ 39,395 State taxes, net of federal benefit 4,022 2,737 3,242 Non-taxable interest income (6 ) (7 ) (20 ) Uncertain income tax penalties and interest, net (1,006 ) (993 ) (766 ) Other (165 ) (1,020 ) 123 $ 43,715 $ 46,783 $ 41,974 At December 31, 2015 and December 31, 2014 , we had a total of $11.6 million and $12.6 million in gross unrecognized tax benefits, respectively. Of this amount, $7.3 million and $8.0 million represents the amount of unrecognized tax benefits that, if recognized, would impact our effective tax rate as of December 31, 2015 and December 31, 2014 , respectively. Unrecognized tax benefits were a net decrease of $1.1 million and $0.8 million during the years ended December 31, 2015 and 2014 , respectively, due mainly to the expiration of certain statutes of limitation net of additions and settlements with respective states. This had the effect of reducing the effective state tax rate during these respective periods. The total net amount of accrued interest and penalties for such unrecognized tax benefits was $4.7 million and $5.7 million at December 31, 2015 and December 31, 2014 , respectively, and is included in income taxes payable in the consolidated balance sheets. Net interest and penalties included in income tax expense for the years ended December 31, 2015 , 2014 and 2013 was a benefit of approximately $1.0 million , $1.0 million , and $0.8 million respectively. Income tax expense is increased each period for the accrual of interest on outstanding positions and penalties when the uncertain tax position is initially recorded. Income tax expense is reduced in periods by the amount of accrued interest and penalties associated with reversed uncertain tax positions due to lapse of applicable statute of limitations, when applicable or when a position is settled. Income tax expense was reduced during the years ended December 31, 2015 , 2014 and 2013 due to reversals of interest and penalties due to lapse of applicable statute of limitations and settlements, net of additions for interest and penalty accruals during the same period. These unrecognized tax benefits relate to risks associated with state income tax filing positions for our corporate subsidiaries. A reconciliation of the beginning and ending amount of unrecognized tax benefits is as follows: 2015 2014 (in thousands) Balance at January 1, $ 12,632 $ 13,432 Additions based on tax positions related to current year 954 983 Additions for tax positions of prior years — 277 Reductions for tax positions of prior years (90 ) — Reductions due to lapse of applicable statute of limitations (1,927 ) (2,060 ) Settlements — — Balance at December 31, $ 11,569 $ 12,632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We do not have any outstanding litigation related to tax matters. At this time, management’s best estimate of the reasonably possible change in the amount of gross unrecognized tax benefits is a decrease of approximately $1.8 million to a decrease of $2.8 million during the next twelve months, mainly due to the expiration of certain statute of limitations, net of additions. The federal statute of limitations remains open for the years 2012 and forward. Tax years 2005 and forward are subject to audit by state tax authorities depending on the tax code and administrative practice of each state.</t>
  </si>
  <si>
    <t>Operating Leases Operating Leases</t>
  </si>
  <si>
    <t>Leases [Abstract]</t>
  </si>
  <si>
    <t>Operating Leases</t>
  </si>
  <si>
    <t xml:space="preserve"> Operating Leases We have operating leases for certain revenue equipment. A portion of these leases are with a commercial tractor dealership, which is owned by a board member and one of our employees. Rent expense for these leases was $3.3 million , $8.3 million , and $1.3 million , (including related-party rental expense totaling $3.0 million , $6.8 million , and $0.9 million ), for the year ended December 31, 2015 , 2014 , and 2013 , respectively, and were included in rent and purchased transportation in the consolidated statements of comprehensive income. The leases expire in 2016. We lease certain terminal facilities under operating leases. A portion of these leases are with limited liability companies, whose members include a board member and one of our employees and a commercial tractor dealership whose owners include a board member and one of our employees. The related-party rental payments were entered into as a result of the Transaction. Rent expense for terminal facilities were $3.9 million , $4.2 million and $0.7 million , (including related-party rental expense totaling $3.6 million , $3.9 million , and $0.6 million ), for the years ended December 31, 2015 , 2014 , and 2013 , respectively, and was included in rent and purchased transportation in the consolidated statements of comprehensive income. The various leases expire from 2016 through 2018 and contain purchase options and options to renew, except the Pacific, Washington location. We have renewal options and a right of first refusal on the sale of the Pacific, Washington location property. We exercised our purchase option on the Pontoon Beach, Illinois; Rancho Cucamonga, California; Boise, Idaho; and Medford, Oregon terminals and completed these transactions during 2015 . We exercised our purchase option on the Lathrop, California terminal and finalized this purchase during the second quarter of 2014 . We paid $21.6 million and $2.8 million , respectively, to various limited liability companies, whose members include a board member and one of our employees, as a result of these transactions. We are responsible for all taxes, insurance, and utilities related to the terminal leases. See Note 4 for acquisition-date fair value of the “Real estate options”. As of December 31, 2015 , we did not have any capital lease obligations. Future minimum lease payments related to the operating leases described above, as of December 31, 2015 , are as follows: Amounts (in thousands) Related Party Non-Related Party Total 2016 $ 3,118 $ 253 $ 3,371 2017 1,842 135 1,977 2018 1,688 — 1,688 2019 — — — Thereafter — — — Total $ 6,648 $ 388 $ 7,036 See Note 12 for additional information regarding related party transactions.</t>
  </si>
  <si>
    <t>Stockholders' Equity</t>
  </si>
  <si>
    <t>Share Repurchases [Abstract]</t>
  </si>
  <si>
    <t>Equity In 2001, our Board of Directors authorized a program to repurchase 15.4 million shares, adjusted for stock splits, of our common stock in open market or negotiated transactions using available cash, cash equivalents and investments which was subsequently amended in February 2012. Upon completing the prior authorizations, the Board approved new authorizations of 4.8 million shares in November, 2015. Approximately 4.2 million shares remained authorized for repurchase under the program as of December 31, 2015 and the program has no expiration date. There were 3.8 million shares repurchased in the open market during the year ended December 31, 2015 and no shares were repurchased during the years ended December 31, 2014 and 2013 . Shares repurchased during 2015 were accounted for as treasury stock. We account for treasury stock using the average cost method. The specific timing and amount of repurchases will be determined by market conditions, cash flow requirements, securities law limitations, and other factors. Repurchases are expected to continue from time to time, as conditions permit, until the number of shares authorized to be repurchased have been bought, or until the authorization to repurchase is terminated, whichever occurs first. The share repurchase authorization is discretionary and has no expiration date. The repurchase program may be suspended, modified, or discontinued at any time without prior notice. During the years ended December 31, 2015 , 2014 and 2013 our Board of Directors declared regular quarterly dividends totaling $6.9 million , $7.0 million , and $6.9 million for each year, respectively. Future payment of cash dividends and the amount of such dividends will depend upon our financial conditions, our results of operations, our cash requirements, our tax treatment, and certain corporate law requirements, as well as factors deemed relevant by our Board of Directors.</t>
  </si>
  <si>
    <t>Stock-Based Compensation</t>
  </si>
  <si>
    <t>Stock-Based Compensation [Abstract]</t>
  </si>
  <si>
    <t>Stock Based Compensation</t>
  </si>
  <si>
    <t>Stock-Based Compensation In July 2011, a Special Meeting of Stockholders of Heartland Express, Inc. was held, at which meeting the approval of the Heartland Express, Inc. 2011 Restricted Stock Award Plan (the “Plan”) was ratified. The Plan is administered by the Compensation Committee of our Board of Directors. Per the terms of the awards, employees receiving awards will have all of the rights of a stockholder with respect to the unvested restricted shares including, but not limited to, the right to receive such cash dividends, if any, as may be declared on such shares from time to time and the right to vote such shares at any meeting of our stockholders. The Plan made available up to 0.9 million shares for the purpose of making restricted stock grants to our eligible officers and employees. During December 2011, 0.4 million shares were granted to employees and no additional shares were granted during 2012. The shares granted in 2013 through 2015 have various vesting terms that range from immediate to four years from the date of grant. Once vested, there are no other restrictions on the awards. Compensation expense associated with these awards is based on the market value of our stock on the grant date. Our market closing price on December 14, 2011 , grant date, was $13.57 and ranged between $13.86 and $18.18 on the various grant dates for the shares issued in 2013. The Company's market close price ranged between $21.72 and $27.47 on the various grant dates during 2014 and ranged between $19.93 and $27.29 on the various grant dates during 2015 . There were no significant assumptions made in determining the fair value. Compensation expense associated with restricted stock awards is included in salaries, wages and benefits in the consolidated statements of comprehensive income. Compensation expense associated with restricted stock awards was $1.2 million , $1.1 million , and $1.2 million for the years ended December 31, 2015 , 2014 , and 2013 , respectively. Unrecognized compensation expense was $0.5 million at December 31, 2015 which will be recognized over a weighted average period of 1.3 years . The following table summarizes our restricted stock award activity for the years ended December 31, 2015 , 2014 and 2013 . The vesting date for the majority of awards vested in 2015 was June 1, 2015 . The fair value of awards vested during 2015 , 2014 and 2013 was $1.6 million , $1.1 million and $1.1 million , respectively. 2015 Number of Shares of Restricted Stock Awards (in thousands) Weighted Average Grant Date Fair Value Unvested at beginning of year 183.1 $ 16.78 Granted 17.9 20.92 Vested (98.6 ) 16.49 Forfeited — — Outstanding (unvested) at end of year 102.4 $ 18.36 2014 Number of Shares of Restricted Stock Awards (in thousands) Weighted Average Grant Date Fair Value Unvested at beginning of year 211.5 $ 13.81 Granted 52.2 25.40 Vested (75.6 ) 14.34 Forfeited (5.0 ) 13.57 Outstanding (unvested) at end of year 183.1 $ 16.78 2013 Number of Shares of Restricted Stock Awards (in thousands) Weighted Average Grant Date Fair Value Unvested at beginning of year 276.8 $ 13.57 Granted 23.0 17.28 Vested (75.3 ) 14.04 Forfeited (13.0 ) 13.57 Outstanding (unvested) at end of year 211.5 $ 13.81</t>
  </si>
  <si>
    <t>Profit Sharing Plan and Retirement Plan</t>
  </si>
  <si>
    <t>Profit Sharing Plan and Retirement Plan [Abstract]</t>
  </si>
  <si>
    <t>Profit Sharing Plan and Retirement Plan We have retirement savings plans (the “Plans”) for substantially all employees who have completed one year of service and are 19 years of age or older. Employees may make 401(k) contributions subject to Internal Revenue Code limitations. The Plans provide for a discretionary profit sharing contribution to non-driver employees and a matching contribution of a discretionary percentage to driver employees (Heartland Plan) and discretionary matching contributions to driver and non-driver employees (GTI Plan). Our profit sharing contributions totaled approximately $2.1 million , $2.1 million , and $0.4 million , for the years ended December 31, 2015 , 2014 and 2013 , respectively.</t>
  </si>
  <si>
    <t>Related Party</t>
  </si>
  <si>
    <t>Related Party [Abstract]</t>
  </si>
  <si>
    <t>Related Party We lease terminal facilities for operations under operating leases from certain limited liability companies, whose members include a board member and one of our employees, and a commercial tractor dealership whose owners include a board member and one of our employees. The terminal facility leases have initial five year terms, purchase options and options to renew excluding the Pacific, Washington location. The Pacific, Washington location contains lease renewal options and a right of first refusal on any sale of the property. We purchased tractors from and sold tractors to the commercial tractor dealership noted above. We also have operating leases for certain revenue equipment with the commercial tractor dealership and we also purchased parts and services from the same commercial tractor dealership. We owed this commercial tractor dealership $0.1 million and $0.1 million , which were included in accounts payable and accrued liabilities in the consolidated balance sheet at December 31, 2015 and 2014 , for parts and service delivered but not paid for prior to December 31, 2015 and 2014 , respectively. We also provided certain administrative services to this commercial tractor dealership where we received payment for services through May 2014. Since that time we have continued to perform certain administrative functions related to our ongoing transactions but we are not entitled to receive payments for those services. The related payments (receipts) with related parties for the years ended December 31, 2015 and 2014 , and the period after the close of the Transaction, November 11, 2013 through December 31, 2013 were as follows: December 31, 2015 December 31, 2014 November 11, 2013 to December 31, 2013 (in thousands) Payments for tractor purchases $ 58,599 $ 46,562 $ 6,884 Receipts for tractor sales (38,064 ) (15,564 ) (2,138 ) Receipts for trailer sales (28 ) (103 ) — Revenue equipment lease payments 3,223 6,842 930 Payments for parts and services 4,346 5,906 1,058 Terminal lease payments 3,408 3,930 572 Terminal purchase option payments 21,555 2,825 — Administrative services receipts — (516 ) (98 ) $ 53,039 $ 49,882 $ 7,208 There were no related party transactions prior to the close of the Transaction on November 11, 2013.</t>
  </si>
  <si>
    <t>Commitments and Contingencies</t>
  </si>
  <si>
    <t>Commitments and Contingencies Disclosure [Abstract]</t>
  </si>
  <si>
    <t xml:space="preserve">Commitments and Contingencies We are a party to ordinary, routine litigation and administrative proceedings incidental to our business. In the opinion of management, our potential exposure under pending legal proceedings is adequately provided for in the accompanying consolidated financial statements. The total estimated purchase commitments for tractors, net of tractor sale commitments, and trailer equipment, at December 31, 2015 , was $43.1 million . </t>
  </si>
  <si>
    <t>Quarterly Financial Information (Unaudited)</t>
  </si>
  <si>
    <t>Quarterly Financial Information (Unaudited) [Abstract]</t>
  </si>
  <si>
    <t>Quarterly Financial Information (Unaudited) First Second Third Fourth (In Thousands, Except Per Share Data) Year ended December 31, 2015 Operating revenue $ 187,523 $ 191,684 $ 182,533 $ 174,605 Operating income 28,261 35,739 24,861 27,719 Income before income taxes 28,273 35,800 24,926 27,772 Net income 17,612 23,316 15,113 17,015 Net income per share, basic 0.20 0.27 0.17 0.20 Net income per share, diluted 0.20 0.27 0.17 0.20 Year ended December 31, 2014 Operating revenue $ 224,481 $ 226,785 $ 217,092 $ 202,997 Operating income 20,688 40,642 36,290 34,247 Income before income taxes 20,569 40,616 36,214 34,216 Net income 14,079 26,472 22,737 21,544 Net income per share, basic 0.16 0.30 0.26 0.25 Net income per share, diluted 0.16 0.30 0.26 0.25</t>
  </si>
  <si>
    <t>Subsequent Events</t>
  </si>
  <si>
    <t>Subsequent Events [Abstract]</t>
  </si>
  <si>
    <t>Subsequent Events [Text Block]</t>
  </si>
  <si>
    <t>Subsequent Events As of February 24, 2016 , we had repurchased an additional 0.9 million shares of our common stock for $14.7 million . No other events occurred requiring disclosure.</t>
  </si>
  <si>
    <t>Schedule II Valuation of Qualifying Accounts and Reserves</t>
  </si>
  <si>
    <t>Schedule II Valuation and Qualifying Accounts and Reserves [Abstract]</t>
  </si>
  <si>
    <t>Schedule of Valuation and Qualifying Accounts Disclosure [Text Block]</t>
  </si>
  <si>
    <t>SCHEDULE II VALUATION AND QUALIFYING ACCOUNTS AND RESERVES (In Thousands, Except Per Share Data) Column C Column A Column B Charges To Column D Column E Balance At Cost Balance Beginning And Other At End Description of Period Expense Accounts (1) Deductions of Period Allowance for doubtful accounts: Year ended December 31, 2015 $ 1,262 $ 318 $ — $ 105 $ 1,475 Year ended December 31, 2014 1,028 466 — 232 1,262 Year ended December 31, 2013 829 (27 ) 238 12 1,028 (1) Addition to allowance for doubtful accounts following acquisition of GTI. See accompanying Report of Independent Registered Public Accounting Firm.</t>
  </si>
  <si>
    <t>Significant Accounting Policies (Policies)</t>
  </si>
  <si>
    <t>Nature of Operations [Text Block]</t>
  </si>
  <si>
    <t>Nature of Business Heartland Express, Inc., (the “Company,” “we,” “us,” or “our”) is a holding company incorporated in Nevada, which owns all of the stock of Heartland Express Inc. of Iowa, Gordon Trucking, Inc. (“GTI”), Heartland Express Services, Inc., Heartland Express Maintenance Services, Inc., and A&amp;M Express, Inc. We and our subsidiaries operate as one segment. We, together with our subsidiaries, are a short-to-medium haul truckload carrier (predominately 500 miles or less per load) with corporate headquarters in North Liberty, Iowa. We primarily provide nationwide asset-based dry van truckload service for major shippers from Washington to Florida and New England to California.</t>
  </si>
  <si>
    <t>Consolidation, Policy [Policy Text Block]</t>
  </si>
  <si>
    <t>Principles of Consolidation The accompanying consolidated financial statements include the parent company, Heartland Express, Inc., and its subsidiaries, all of which are wholly owned. All material intercompany items and transactions have been eliminated in consolidation.</t>
  </si>
  <si>
    <t>Use of Estimates, Policy [Policy Text Block]</t>
  </si>
  <si>
    <t>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egment Reporting, Policy [Policy Text Block]</t>
  </si>
  <si>
    <t xml:space="preserve">Segment Information We provide multiple transportation services across the United States (U.S.) and parts of Canada. We offer primarily asset-based transportation services in the dry van truckload market and also offer truckload temperature-controlled transportation services and non-asset based brokerage services. None of our transportation services individually meet the definition of a segment. Our Chief Operating Decision Maker oversees and manages all of our transportation services, on a combined basis, including previously acquired entities. As a result of the foregoing, we have determined that we have one segment, consistent with the authoritative accounting guidance on disclosures about segments of an enterprise and related information. </t>
  </si>
  <si>
    <t>Cash and Cash Equivalents, Policy [Policy Text Block]</t>
  </si>
  <si>
    <t>Cash and Cash Equivalents Cash equivalents are short-term, highly liquid investments with insignificant interest rate risk and original maturities of three months or less at acquisition. At December 31, 2015 and 2014 , restricted and designated cash and investments totaled $11.4 million and $12.6 million , respectively, all of which was included in other non-current assets in the consolidated balance sheets. The restricted and designated funds represent deposits required by state agencies for self-insurance purposes and funds that are earmarked for a specific purpose and not for general business use.</t>
  </si>
  <si>
    <t>Marketable Securities, Held-to-maturity Securities, Policy [Policy Text Block]</t>
  </si>
  <si>
    <t xml:space="preserve">Investments Municipal bonds of $1.4 million and $1.4 million at December 31, 2015 and 2014 , respectively, are stated at amortized cost, are classified as held-to-maturity and are included in restricted cash in other non-current assets. Investment income received on held-to-maturity investments is generally exempt from federal income taxes and is accrued as earned. </t>
  </si>
  <si>
    <t>Trade and Other Accounts Receivable, Policy [Policy Text Block]</t>
  </si>
  <si>
    <t>Trade Receivables and Allowance for Doubtful Accounts Revenue is recognized when freight is delivered, creating a credit sale and an account receivable. Credit terms for customer accounts are typically on a net 30 day basis. We use our write off history and our knowledge of uncollectible accounts in estimating the allowance for bad debts. We review the adequacy of our allowance for doubtful accounts on a monthly basis. We are aggressive in our collection efforts resulting in a low number of write-offs annually. Conditions that would lead an account to be considered uncollectible include customers filing bankruptcy and the exhaustion of all practical collection efforts. We will use the necessary legal recourse to recover as much of the receivable as is practical under the law. Allowance for doubtful accounts was $1.5 million and $1.3 million at December 31, 2015 and 2014 , respectively.</t>
  </si>
  <si>
    <t>Inventory Supplies, Policy [Policy Text Block]</t>
  </si>
  <si>
    <t>Prepaid Shop Supplies Prepaid shop supplies consist mainly of parts for revenue equipment and are valued at the lower of average cost or market.</t>
  </si>
  <si>
    <t>Property, Plant and Equipment, Policy [Policy Text Block]</t>
  </si>
  <si>
    <t>Prepaid Tires, Property, Equipment, and Depreciation Property and equipment are reported at cost, net of accumulated depreciation. Maintenance and repairs are charged to operations as incurred. Tires are capitalized separately from revenue equipment and are reported separately as “Prepaid tires” in the consolidated balance sheets and amortized over two years . Depreciation expense of $0.9 million and $1.1 million for the years ended December 31, 2015 and 2014 , respectively, has been included in communications and utilities in the consolidated statements of comprehensive income. Depreciation for financial statement purposes is computed by the straight-line method for all assets other than tractors. We recognize depreciation expense on tractors at 125% declining balance method. New tractors are depreciated to salvage values of $15,000 while new trailers are depreciated to salvage values of $4,000 . We changed to 150% declining balance depreciation from the historical 125% declining balance depreciation for tractors in 2009 due to lower used truck values, higher prices for new equipment, and uncertainty surrounding the reliability and resale value of tractors with 2010 emission-compliant engines. Effective July 1, 2013, we changed depreciation for tractors back to the historical 125% declining balance method as a stable used equipment market supported a return to our historical estimate of depreciation on tractor equipment over its expected useful life. Under the declining balance method, depreciation for each tractor is highest in the first year and declines in each year throughout the useful life. Changing to the 125% declining balance method from the 150% declining balance method increased operating income and decreased depreciation expense by $3.3 million ( $0.02 per share, net of tax effect) during the year ended December 31, 2013 . Lives of the assets are as follows: Years Land improvements and buildings 5-30 Leasehold improvements 5-25 Furniture and fixtures 3-5 Shop and service equipment 3-10 Revenue equipment 5-7</t>
  </si>
  <si>
    <t>Property, Plant and Equipment, Impairment [Policy Text Block]</t>
  </si>
  <si>
    <t>Impairment of Long-Lived Assets We periodically evaluate property and equipment and amortizable intangible assets for impairment upon the occurrence of events or changes in circumstances that indicate the carrying amount of assets may not be recoverable. Recoverability of assets to be held and used is evaluated by a comparison of the carrying amount of an asset group to future net undiscounted cash flows expected to be generated by the group. If such assets are considered to be impaired, the impairment to be recognized is measured by the amount over which the carrying amount of the assets exceeds the fair value of the assets. There were no impairment charges recognized during the years ended December 31, 2015 , 2014 , and 2013 .</t>
  </si>
  <si>
    <t>Fair Value of Financial Instruments, Policy [Policy Text Block]</t>
  </si>
  <si>
    <t xml:space="preserve">Fair Value of Financial Instruments The fair values of cash and cash equivalents, trade receivables, held-to-maturity investments and accounts payable, which are recorded at cost, approximate fair value based on the short-term nature and high credit quality of these financial instruments. </t>
  </si>
  <si>
    <t>Advertising Cost, Policy, Expensed Advertising Cost [Policy Text Block]</t>
  </si>
  <si>
    <t>Advertising Costs We expense all advertising costs as incurred. Advertising costs are included in other operating expenses in the consolidated statements of comprehensive income. Advertising expense was $3.1 million , $2.7 million , and $0.9 million for the years ended December 31, 2015 , 2014 , and 2013 , respectively.</t>
  </si>
  <si>
    <t>Goodwill and Intangible Assets, Policy [Policy Text Block]</t>
  </si>
  <si>
    <t xml:space="preserve">Goodwill Goodwill is tested at least annually for impairment by applying a fair value based analysis in accordance with the authoritative accounting guidance on goodwill. Our annual assessment is conducted as of the end of September each year and no indicators requiring assessment were identified during the period from this assessment through year-end. Management determined that no impairment charge was required for the years ended December 31, 2015 , 2014 , and 2013 . </t>
  </si>
  <si>
    <t>Intangible Assets, Finite-Lived, Policy [Policy Text Block]</t>
  </si>
  <si>
    <t>Other Intangibles, Net Other intangibles, net consists primarily of a tradename, covenants not to compete, customer relationships, and real estate purchase options. All intangible assets determined to have finite lives are amortized over their estimated useful lives. The useful life of an intangible asset is the period over which the asset is expected to contribute directly or indirectly to future cash flows. We periodically evaluate amortizable intangible assets for impairment upon occurrence of events or changes in circumstances that indicate the carrying amount of intangible assets may not be recoverable. Management determined that no impairment charge was required for the years ended December 31, 2015 , 2014 , and 2013 . See Notes 3 and 4 for additional information regarding intangible assets.</t>
  </si>
  <si>
    <t>Commitments and Contingencies, Policy [Policy Text Block]</t>
  </si>
  <si>
    <t>Contingent Consideration We estimate and record the acquisition date estimated fair value of contingent consideration as part of purchase price consideration for acquisitions. Additionally, each reporting period, we estimate changes in the fair value of contingent consideration, and any change in fair value is recognized in the consolidated statements of comprehensive income. An increase in the earn-out expected to be paid in connection with an acquisition will result in a charge to operations in the year that the anticipated fair value of contingent consideration increases, while a decrease in the earn-out expected to be paid will result in a credit to operations in the year that the anticipated fair value of contingent consideration decreases. The estimate of the fair value of contingent consideration requires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our future financial results.</t>
  </si>
  <si>
    <t>Self-insurance Policy Text Block [Policy Text Block]</t>
  </si>
  <si>
    <t>Insurance Accruals We are self-insured for auto liability, cargo loss and damage, bodily injury and property damage (BI/PD), and workers’ compensation. Insurance accruals reflect the estimated cost of claims, including estimated loss and loss adjustment expenses incurred but not reported, and not covered by insurance. Accident and workers’ compensation accruals are based upon individual case estimates, including reserve development, and estimates of incurred-but-not-reported losses based upon our own historical experience and industry claim trends. Insurance accruals are not discounted. The cost of cargo and BI/PD insurance and claims are included in insurance and claims expense, while the costs of workers’ compensation insurance and claims are included in salaries, wages, and benefits in the consolidated statements of comprehensive income. Insurance accruals are presented as either current or non-current in the consolidated balance sheets based on our expectation of when payment will occur. Health insurance accruals reflect the estimated cost of health related claims, including estimated expenses incurred but not reported. The cost of health insurance and claims are included in salaries, wages and benefits in the consolidated statements of comprehensive income. Health insurance accruals of $6.5 million and $6.7 million are included in other accruals in the consolidated balance sheets as of December 31, 2015 and 2014 , respectively.</t>
  </si>
  <si>
    <t>Revenue Recognition, Policy [Policy Text Block]</t>
  </si>
  <si>
    <t>Revenue and Expense Recognition Revenue is generally recognized when freight is delivered. Revenue is estimated for multiple-stop loads based on the number of miles run prior to the end of the accounting period. Revenue associated with loads delivered but not billed as of the end of an accounting period is estimated as part of revenue for that period. Fuel surcharge revenue charged to customers and freight brokerage services on freight brokered to third party carriers are earned consistent with the timing of freight revenues and included in operating revenue in the consolidated statements of comprehensive income. Fuel surcharge revenues were $91.8 million , $170.4 million , and $118.4 million for the years ended December 31, 2015 , 2014 , and 2013 , respectively, and are included in operating revenue in the consolidated statement of comprehensive income. Revenue associated with freight brokerage services are recognized on a gross basis and as freight is delivered, as the Company is the primary obligor, although revenues are not material to the Company's consolidated operations.</t>
  </si>
  <si>
    <t>Cost of Sales, Policy [Policy Text Block]</t>
  </si>
  <si>
    <t xml:space="preserve"> Driver wages and other direct operating expenses are recognized when freight is delivered and are estimated for multiple-stop loads at the end of an accounting period. </t>
  </si>
  <si>
    <t>Share-based Compensation, Option and Incentive Plans Policy [Policy Text Block]</t>
  </si>
  <si>
    <t>Stock-Based Compensation We have a stock-based compensation plan that provides for the grants of restricted stock awards to our employees. We account for restricted stock awards using the fair value method of accounting for stock-based compensation. Issuances of stock upon vesting of restricted stock are made from treasury stock. Compensation expense for restricted stock grants is recognized over the requisite service period of each award and is included in salaries, wages and benefits in the consolidated statements of comprehensive income. Total compensation of $6.9 million related to all awards granted under the program is being amortized over the requisite service period for each separate vesting period as if the award is, in substance, multiple awards between 2011 and 2018.</t>
  </si>
  <si>
    <t>Earnings Per Share, Policy [Policy Text Block]</t>
  </si>
  <si>
    <t>Earnings per Share Basic earnings per share are based upon the weighted average common shares outstanding during each year. Diluted earnings per share is based on the basic weighted earnings per share with additional weighted common shares for common stock equivalents. During the years ended December 31, 2015 , 2014 , and 2013 , we granted shares of common stock to certain of our employees under the Company's 2011 Restricted Stock Award Plan. A reconciliation of the numerator (net income) and denominator (weighted average number of shares outstanding of the basic and diluted earnings per share (“EPS”) for 2015 , 2014 , and 2013 is as follows (in thousands, except per share data): 2015 Net Income (numerator) Shares (denominator) Per Share Amount Basic EPS $ 73,056 86,974 $ 0.84 Effect of restricted stock — 135 Diluted EPS $ 73,056 87,109 $ 0.84 2014 Net Income (numerator) Shares (denominator) Per Share Amount Basic EPS $ 84,834 87,748 $ 0.97 Effect of restricted stock — 175 Diluted EPS $ 84,834 87,923 $ 0.96 2013 Net Income (numerator) Shares (denominator) Per Share Amount Basic EPS $ 70,582 85,209 $ 0.83 Effect of restricted stock — 232 Diluted EPS $ 70,582 85,441 $ 0.83</t>
  </si>
  <si>
    <t>Income Tax, Policy [Policy Text Block]</t>
  </si>
  <si>
    <t>Income Taxes We use the asset and liability method of accounting for income taxes. Deferred tax assets and liabilities are recognized for the future tax consequences attributable to temporary differences between the financial statements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Such amounts are adjusted, as appropriate, to reflect changes in tax rates expected to be in effect when the temporary differences reverse. The effect of a change in tax rates on deferred taxes is recognized in the period that the change in enacted. We have not recorded a valuation allowance against any deferred tax assets at December 31, 2015 and 2014 . In management’s opinion, it is more likely than not that we will be able to utilize these deferred tax assets in future periods as a result of our history of profitability, taxable income, and reversal of deferred tax liabilities. Pursuant to the authoritative accounting guidance on income taxes, when establishing a valuation allowance, we consider future sources of taxable income such as “future reversals of existing taxable temporary differences and carry-forwards” and “tax planning strategies”. In the event we determine that the deferred tax assets will not be realized in the future, the valuation adjustment to the deferred tax assets is charged to earnings or accumulated other comprehensive loss based on the nature of the asset giving rise to the deferred tax asset and the facts and circumstances resulting in that conclusion. We calculate our current and deferred tax provision based on estimates and assumptions that could differ from the actual results reflected in income tax returns filed in subsequent years. Adjustments based on filed returns are recorded when identified.</t>
  </si>
  <si>
    <t>Income Tax Uncertainties, Policy [Policy Text Block]</t>
  </si>
  <si>
    <t>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t>
  </si>
  <si>
    <t>Stockholders' Equity, Policy [Policy Text Block]</t>
  </si>
  <si>
    <t xml:space="preserve">Comprehensive Income Comprehensive income consists of net income and other comprehensive income. Other comprehensive income refers to revenues, expenses, gains and losses that are not included in net income, but rather are recorded directly in stockholders' equity. For the years ended December 31, 2015 and 2014 , comprehensive income consisted of net income. For the year ended December 31, 2013 , comprehensive income consists of net income and unrealized gains on available-for-sale securities. During the year ended December 31, 2013 , there was $1.3 million of income recorded directly in stockholders' equity related entirely to an unrealized gain on available for sale securities due to the reversal of a previously recorded reserve to adjust certain investments to estimated fair value based on calls of investments at par. </t>
  </si>
  <si>
    <t>New Accounting Pronouncements, Policy [Policy Text Block]</t>
  </si>
  <si>
    <t xml:space="preserve">New Accounting Pronouncements I n November, 2015, the Financial Accounting Standards Board (FASB) issued Accounting Standards Update (ASU) 2015-17, "Balance Sheet Classification of Deferred Taxes". The ASU simplifies the current guidance, which requires entities to separately present deferred tax assets and liabilities as current and noncurrent in a classified balance sheet. Upon adoption, the Company will net its current deferred tax asset with its noncurrent deferred tax liability as noncurrent on the balance sheet. The ASU will be effective for annual periods beginning after December 15, 2016, and interim periods within those years (with early adoption allowed). The Company plans to adopt the standard in the first quarter of its fiscal year ended December 31, 2016. In May, 2014, the FASB issued ASU 2014-09 which requires an entity to recognize the amount of revenue to which it expects to be entitled for the transfer of promised goods or services to customers. The guidance will replace most existing revenue recognition in GAAP when it becomes effective. The original guidance was to be effective for fiscal years, and interim periods within those years, beginning after December 15, 2016. In July 2015, the FASB issued ASU 2015-14 and agreed to defer the effective date of this guidance by one year, with early adoption permitted on the original effective date. The new guidance permits the use of either the retrospective or cumulative effect transition method. We are evaluating the effect that the new guidance will have on our consolidated financial statements and related disclosures. We have not yet selected a transition method nor have we determined the effect of the standard on our ongoing financial reporting. </t>
  </si>
  <si>
    <t>Significant Accounting Policies (Tables)</t>
  </si>
  <si>
    <t>Property, Plant and Equipment [Table Text Block]</t>
  </si>
  <si>
    <t>Lives of the assets are as follows: Years Land improvements and buildings 5-30 Leasehold improvements 5-25 Furniture and fixtures 3-5 Shop and service equipment 3-10 Revenue equipment 5-7</t>
  </si>
  <si>
    <t>Schedule of Calculation of Numerator and Denominator in Earnings Per Share [Table Text Block]</t>
  </si>
  <si>
    <t>A reconciliation of the numerator (net income) and denominator (weighted average number of shares outstanding of the basic and diluted earnings per share (“EPS”) for 2015 , 2014 , and 2013 is as follows (in thousands, except per share data): 2015 Net Income (numerator) Shares (denominator) Per Share Amount Basic EPS $ 73,056 86,974 $ 0.84 Effect of restricted stock — 135 Diluted EPS $ 73,056 87,109 $ 0.84 2014 Net Income (numerator) Shares (denominator) Per Share Amount Basic EPS $ 84,834 87,748 $ 0.97 Effect of restricted stock — 175 Diluted EPS $ 84,834 87,923 $ 0.96 2013 Net Income (numerator) Shares (denominator) Per Share Amount Basic EPS $ 70,582 85,209 $ 0.83 Effect of restricted stock — 232 Diluted EPS $ 70,582 85,441 $ 0.83</t>
  </si>
  <si>
    <t>Acquisition of Gordon Trucking, Inc. (Tables)</t>
  </si>
  <si>
    <t>Business Acquisition, Pro Forma Information [Table Text Block]</t>
  </si>
  <si>
    <t>The following unaudited pro forma consolidated results of operations for the year ended December 31, 2013 assume that the acquisition of GTI occurred as of January 1, 2013. Year ended December 31, 2013 (in thousands) Operating revenue $ 961,525 Net income 90,821</t>
  </si>
  <si>
    <t>Schedule of Recognized Identified Assets Acquired and Liabilities Assumed [Table Text Block]</t>
  </si>
  <si>
    <t>The assets and liabilities associated with GTI were recorded at their fair values as of the acquisition date and the amounts are as follows: ALLOCATION OF PURCHASE PRICE (in thousands) Cash and cash equivalents $ 21,485 Accounts receivable 45,679 Other current assets 14,371 Property and equipment 189,409 Other non-current assets 3,916 Intangible assets 19,042 Goodwill 95,371 Total assets 389,273 Accounts payable and accrued expenses (30,665 ) Insurance accruals (23,821 ) Long-term debt (147,942 ) Contingent consideration (13,618 ) Other accruals (1,227 ) Total consideration transferred $ 172,000</t>
  </si>
  <si>
    <t>Total Purchase Price Consideration [Table Text Block]</t>
  </si>
  <si>
    <t>TOTAL PURCHASE PRICE CONSIDERATION (in thousands) Cash paid pursuant to Stock Purchase Agreement $ 115,900 Cash paid pursuant to an Asset Purchase Agreement 15,000 Common stock issued (par value of $0.01) $ 41,100 Consideration transferred at closing $ 172,000 Cash acquired included in historical book value of GTI assets and liabilities (20,000 ) Debt assumption 148,000 $ 300,000</t>
  </si>
  <si>
    <t>Schedule of Business Acquisitions by Acquisition, Equity Interest Issued or Issuable [Table Text Block]</t>
  </si>
  <si>
    <t xml:space="preserve"> The total potential earn-out is $20.0 million with maximum amounts payable each year as follows: (in thousands) 2014 $ 6,000 2015 6,000 2016-2017 8,000 $ 20,000</t>
  </si>
  <si>
    <t>Intangible Assets and Goodwill (Tables)</t>
  </si>
  <si>
    <t>Finite-Lived Intangible Assets [Line Items]</t>
  </si>
  <si>
    <t>Schedule of Finite-Lived Intangible Assets [Table Text Block]</t>
  </si>
  <si>
    <t xml:space="preserve"> 2015 Amortization period (years) Gross Amount Accumulated Amortization Net intangible assets (in thousands) Customer relationships 20 $ 7,600 $ 807 $ 6,793 Tradename 6 7,400 2,620 4,780 Covenants not to compete 10 3,100 660 2,440 Real estate options 2.2 942 942 — $ 19,042 $ 5,029 $ 14,013 2014 Amortization period (years) Gross Amount Accumulated Amortization Net intangible assets (in thousands) Customer relationships 20 $ 7,600 $ 428 $ 7,172 Tradename 6 7,400 1,388 6,012 Covenants not to compete 10 3,100 351 2,749 Real estate options 2.2 942 495 447 $ 19,042 $ 2,662 $ 16,380</t>
  </si>
  <si>
    <t>Schedule of Goodwill [Table Text Block]</t>
  </si>
  <si>
    <t>Changes in carrying amount of goodwill were as follows: (in thousands) Balance at January 1, 2014 98,686 Acquisition adjustments 1,526 Balance at December 31, 2014 100,212 Acquisition adjustments — Balance at December 31, 2015 $ 100,212</t>
  </si>
  <si>
    <t>Long-Term Debt (Tables)</t>
  </si>
  <si>
    <t>Line of Credit, Long-Term Debt [Abstract]</t>
  </si>
  <si>
    <t>Schedule of Maturities of Long-term Debt [Table Text Block]</t>
  </si>
  <si>
    <t>Long term debt consisted of the following at December 31 (in thousands): December 31, 2015 December 31, 2014 Long-term debt $ — $ 24,600</t>
  </si>
  <si>
    <t>Income Taxes (Tables)</t>
  </si>
  <si>
    <t>Schedule of Deferred Tax Assets and Liabilities [Table Text Block]</t>
  </si>
  <si>
    <t>Deferred tax assets and liabilities as of December 31 are as follows: 2015 2014 (in thousands) Deferred income tax assets: Allowance for doubtful accounts $ 562 $ 478 Accrued expenses 9,212 8,969 Stock-based compensation 529 677 Insurance accruals 28,159 25,395 State net operating loss carryforward 1,688 3,241 Indirect tax benefits of unrecognized tax benefits 4,262 4,595 Other 387 772 Total gross deferred tax assets 44,799 44,127 Less valuation allowance — — Net deferred tax assets 44,799 44,127 Deferred income tax liabilities: Property and equipment (133,720 ) (125,611 ) Goodwill (3,725 ) (2,385 ) Prepaid expenses (2,810 ) (2,969 ) (140,255 ) (130,965 ) Net deferred tax liability $ (95,456 ) $ (86,838 )</t>
  </si>
  <si>
    <t>Summary of Deferred Tax Assets (Liabilities) by Balance Sheet Classification [Table Text Block]</t>
  </si>
  <si>
    <t>The deferred tax amounts above have been classified in the accompanying consolidated balance sheets at December 31, 2015 and 2014 as follows: 2015 2014 (in thousands) Current assets, net $ 16,662 $ 14,767 Long-term liabilities, net (112,118 ) (101,605 ) $ (95,456 ) $ (86,838 )</t>
  </si>
  <si>
    <t>Schedule of Components of Income Tax Expense (Benefit) [Table Text Block]</t>
  </si>
  <si>
    <t>Income tax expense consists of the following: 2015 2014 2013 (in thousands) Current income taxes: Federal $ 33,364 $ 6,860 $ 30,560 State 2,703 855 1,152 36,067 7,715 31,712 Deferred income taxes: Federal 5,170 36,706 7,192 State 2,478 2,362 3,070 7,648 39,068 10,262 Total $ 43,715 $ 46,783 $ 41,974</t>
  </si>
  <si>
    <t>Schedule of Effective Income Tax Rate Reconciliation [Table Text Block]</t>
  </si>
  <si>
    <t>The income tax provision differs from the amount determined by applying the U.S. federal tax rate as follows: 2015 2014 2013 (in thousands) Federal tax at statutory rate (35%) $ 40,870 $ 46,066 $ 39,395 State taxes, net of federal benefit 4,022 2,737 3,242 Non-taxable interest income (6 ) (7 ) (20 ) Uncertain income tax penalties and interest, net (1,006 ) (993 ) (766 ) Other (165 ) (1,020 ) 123 $ 43,715 $ 46,783 $ 41,974</t>
  </si>
  <si>
    <t>Reconciliation of Unrecognized Tax Benefits [Table Text Block]</t>
  </si>
  <si>
    <t>A reconciliation of the beginning and ending amount of unrecognized tax benefits is as follows: 2015 2014 (in thousands) Balance at January 1, $ 12,632 $ 13,432 Additions based on tax positions related to current year 954 983 Additions for tax positions of prior years — 277 Reductions for tax positions of prior years (90 ) — Reductions due to lapse of applicable statute of limitations (1,927 ) (2,060 ) Settlements — — Balance at December 31, $ 11,569 $ 12,632</t>
  </si>
  <si>
    <t>Operating Leases Operating Leases (Tables)</t>
  </si>
  <si>
    <t>Schedule of Future Minimum Rental Payments for Operating Leases [Table Text Block]</t>
  </si>
  <si>
    <t>Future minimum lease payments related to the operating leases described above, as of December 31, 2015 , are as follows: Amounts (in thousands) Related Party Non-Related Party Total 2016 $ 3,118 $ 253 $ 3,371 2017 1,842 135 1,977 2018 1,688 — 1,688 2019 — — — Thereafter — — — Total $ 6,648 $ 388 $ 7,036</t>
  </si>
  <si>
    <t>Stock-Based Compensation (Tables)</t>
  </si>
  <si>
    <t>Disclosure of Share-based Compensation Arrangements by Share-based Payment Award [Table Text Block]</t>
  </si>
  <si>
    <t>The following table summarizes our restricted stock award activity for the years ended December 31, 2015 , 2014 and 2013 . The vesting date for the majority of awards vested in 2015 was June 1, 2015 . The fair value of awards vested during 2015 , 2014 and 2013 was $1.6 million , $1.1 million and $1.1 million , respectively. 2015 Number of Shares of Restricted Stock Awards (in thousands) Weighted Average Grant Date Fair Value Unvested at beginning of year 183.1 $ 16.78 Granted 17.9 20.92 Vested (98.6 ) 16.49 Forfeited — — Outstanding (unvested) at end of year 102.4 $ 18.36 2014 Number of Shares of Restricted Stock Awards (in thousands) Weighted Average Grant Date Fair Value Unvested at beginning of year 211.5 $ 13.81 Granted 52.2 25.40 Vested (75.6 ) 14.34 Forfeited (5.0 ) 13.57 Outstanding (unvested) at end of year 183.1 $ 16.78 2013 Number of Shares of Restricted Stock Awards (in thousands) Weighted Average Grant Date Fair Value Unvested at beginning of year 276.8 $ 13.57 Granted 23.0 17.28 Vested (75.3 ) 14.04 Forfeited (13.0 ) 13.57 Outstanding (unvested) at end of year 211.5 $ 13.81</t>
  </si>
  <si>
    <t>Related Party (Tables)</t>
  </si>
  <si>
    <t>Schedule of Related Party Transactions [Table Text Block]</t>
  </si>
  <si>
    <t>e related payments (receipts) with related parties for the years ended December 31, 2015 and 2014 , and the period after the close of the Transaction, November 11, 2013 through December 31, 2013 were as follows: December 31, 2015 December 31, 2014 November 11, 2013 to December 31, 2013 (in thousands) Payments for tractor purchases $ 58,599 $ 46,562 $ 6,884 Receipts for tractor sales (38,064 ) (15,564 ) (2,138 ) Receipts for trailer sales (28 ) (103 ) — Revenue equipment lease payments 3,223 6,842 930 Payments for parts and services 4,346 5,906 1,058 Terminal lease payments 3,408 3,930 572 Terminal purchase option payments 21,555 2,825 — Administrative services receipts — (516 ) (98 ) $ 53,039 $ 49,882 $ 7,208 There were no related party transactions prior to the close of the Transaction on November 11, 2013.</t>
  </si>
  <si>
    <t>Quarterly Financial Information (Unaudited) (Tables)</t>
  </si>
  <si>
    <t>Schedule of Quarterly Financial Information [Table Text Block]</t>
  </si>
  <si>
    <t xml:space="preserve"> First Second Third Fourth (In Thousands, Except Per Share Data) Year ended December 31, 2015 Operating revenue $ 187,523 $ 191,684 $ 182,533 $ 174,605 Operating income 28,261 35,739 24,861 27,719 Income before income taxes 28,273 35,800 24,926 27,772 Net income 17,612 23,316 15,113 17,015 Net income per share, basic 0.20 0.27 0.17 0.20 Net income per share, diluted 0.20 0.27 0.17 0.20 Year ended December 31, 2014 Operating revenue $ 224,481 $ 226,785 $ 217,092 $ 202,997 Operating income 20,688 40,642 36,290 34,247 Income before income taxes 20,569 40,616 36,214 34,216 Net income 14,079 26,472 22,737 21,544 Net income per share, basic 0.16 0.30 0.26 0.25 Net income per share, diluted 0.16 0.30 0.26 0.25</t>
  </si>
  <si>
    <t>Significant Accounting Policies Segment Information (Details)</t>
  </si>
  <si>
    <t>3 Months Ended</t>
  </si>
  <si>
    <t>Mar. 31, 2015segments</t>
  </si>
  <si>
    <t>Number of Reportable Segments</t>
  </si>
  <si>
    <t>Significant Accounting Policies Cash and Cash Equivalents (Details) - USD ($) $ in Millions</t>
  </si>
  <si>
    <t>Restricted Cash and Cash Equivalents, Noncurrent</t>
  </si>
  <si>
    <t>Significant Accounting Policies Investments (Details) - USD ($) $ in Millions</t>
  </si>
  <si>
    <t>Held-to-maturity Securities</t>
  </si>
  <si>
    <t>Significant Accounting Policies Trade Receivables and Allowance for Doubtful Accounts (Details) $ in Millions</t>
  </si>
  <si>
    <t>Dec. 31, 2015USD ($)d</t>
  </si>
  <si>
    <t>Dec. 31, 2014USD ($)</t>
  </si>
  <si>
    <t>Customer credit terms (in days) | d</t>
  </si>
  <si>
    <t>Allowance for Doubtful Accounts Receivable, Current | $</t>
  </si>
  <si>
    <t>Significant Accounting Policies Property, Equipment and Depreciation (Details) - USD ($)</t>
  </si>
  <si>
    <t>Property, Plant and Equipment</t>
  </si>
  <si>
    <t>Amortization Period of Tires</t>
  </si>
  <si>
    <t>2 years</t>
  </si>
  <si>
    <t>Accumulated Depreciation, Depletion and Amortization, Property, Plant and Equipment, Period Increase (Decrease)</t>
  </si>
  <si>
    <t>change in estimate financial impact, per share, net of tax</t>
  </si>
  <si>
    <t>Communications and Utilities Expense [Member]</t>
  </si>
  <si>
    <t>Depreciation</t>
  </si>
  <si>
    <t>Tractors [Member]</t>
  </si>
  <si>
    <t>Property, Plant, and Equipment, Salvage Value</t>
  </si>
  <si>
    <t>Trailers [Member]</t>
  </si>
  <si>
    <t>Minimum [Member] | Land Improvements and Buildings [Member]</t>
  </si>
  <si>
    <t>Property, Plant and Equipment, Useful Life</t>
  </si>
  <si>
    <t>5 years</t>
  </si>
  <si>
    <t>Minimum [Member] | Leasehold Improvements [Member]</t>
  </si>
  <si>
    <t>Minimum [Member] | Furniture and Fixtures [Member]</t>
  </si>
  <si>
    <t>3 years</t>
  </si>
  <si>
    <t>Minimum [Member] | Shop and Service Equipment [Member]</t>
  </si>
  <si>
    <t>Minimum [Member] | Revenue Equipment [Member]</t>
  </si>
  <si>
    <t>Maximum [Member] | Land Improvements and Buildings [Member]</t>
  </si>
  <si>
    <t>30 years</t>
  </si>
  <si>
    <t>Maximum [Member] | Leasehold Improvements [Member]</t>
  </si>
  <si>
    <t>25 years</t>
  </si>
  <si>
    <t>Maximum [Member] | Furniture and Fixtures [Member]</t>
  </si>
  <si>
    <t>Maximum [Member] | Shop and Service Equipment [Member]</t>
  </si>
  <si>
    <t>10 years</t>
  </si>
  <si>
    <t>Maximum [Member] | Revenue Equipment [Member]</t>
  </si>
  <si>
    <t>7 years</t>
  </si>
  <si>
    <t>Significant Accounting Policies Impairment of Long-Lived Assets (Details) - USD ($) $ in Millions</t>
  </si>
  <si>
    <t>Asset Impairment Charges</t>
  </si>
  <si>
    <t>Significant Accounting Policies Advertising Costs (Details) - USD ($) $ in Millions</t>
  </si>
  <si>
    <t>Advertising Expense</t>
  </si>
  <si>
    <t>Significant Accounting Policies Goodwill (Details) - USD ($)</t>
  </si>
  <si>
    <t>Impairment of Intangible Assets, Indefinite-lived (Excluding Goodwill)</t>
  </si>
  <si>
    <t>Goodwill, Impairment Loss</t>
  </si>
  <si>
    <t>Significant Accounting Policies Self-Insurance Accruals (Details) - USD ($) $ in Millions</t>
  </si>
  <si>
    <t>Health insurance reserves</t>
  </si>
  <si>
    <t>Significant Accounting Policies Revenue and Expense Recognition (Details) - USD ($) $ in Millions</t>
  </si>
  <si>
    <t>Fuel surcharge revenue</t>
  </si>
  <si>
    <t>Significant Accounting Policies Stock-based compensation (Details) - USD ($) $ in Thousands</t>
  </si>
  <si>
    <t>77 Months Ended</t>
  </si>
  <si>
    <t>Apr. 30, 2018</t>
  </si>
  <si>
    <t>Stock-based Compensation</t>
  </si>
  <si>
    <t>Significant Accounting Policies Earnings per Share (Details) - USD ($) $ / shares in Units, shares in Thousands, $ in Thousands</t>
  </si>
  <si>
    <t>Sep. 30, 2015</t>
  </si>
  <si>
    <t>Mar. 31, 2015</t>
  </si>
  <si>
    <t>Sep. 30, 2014</t>
  </si>
  <si>
    <t>Jun. 30, 2014</t>
  </si>
  <si>
    <t>Mar. 31, 2014</t>
  </si>
  <si>
    <t>Weighted Average Number of Shares Outstanding, Basic</t>
  </si>
  <si>
    <t>Basic EPS</t>
  </si>
  <si>
    <t>Dilutive Securities, Effect on Basic Earnings Per Share, Including Options and Restrictive Stock Units</t>
  </si>
  <si>
    <t>Incremental Common Shares Attributable to Share-based Payment Arrangements</t>
  </si>
  <si>
    <t>Net Income (Loss) Available to Common Stockholders, Diluted</t>
  </si>
  <si>
    <t>Weighted Average Number of Shares Outstanding, Diluted</t>
  </si>
  <si>
    <t>Diluted EPS</t>
  </si>
  <si>
    <t>Significant Accounting Policies Income Taxes (Details)</t>
  </si>
  <si>
    <t>PortionOfTaxBenefitRecordedPositionsMoreLikelyThanNotToBeSustained</t>
  </si>
  <si>
    <t>50.00%</t>
  </si>
  <si>
    <t>Significant Accounting Policies Comprehensive Income (Details) - USD ($) $ in Thousands</t>
  </si>
  <si>
    <t>Accumulated Other Comprehensive Income (Loss) [Line Items]</t>
  </si>
  <si>
    <t>Concentrations of Credit Risk and Major Customers (Details) $ in Thousands</t>
  </si>
  <si>
    <t>Dec. 31, 2015USD ($)</t>
  </si>
  <si>
    <t>Sep. 30, 2015USD ($)</t>
  </si>
  <si>
    <t>Jun. 30, 2015USD ($)</t>
  </si>
  <si>
    <t>Mar. 31, 2015USD ($)</t>
  </si>
  <si>
    <t>Sep. 30, 2014USD ($)</t>
  </si>
  <si>
    <t>Jun. 30, 2014USD ($)</t>
  </si>
  <si>
    <t>Mar. 31, 2014USD ($)</t>
  </si>
  <si>
    <t>Dec. 31, 2015USD ($)Customer</t>
  </si>
  <si>
    <t>Dec. 31, 2014USD ($)Customer</t>
  </si>
  <si>
    <t>Dec. 31, 2013USD ($)Customer</t>
  </si>
  <si>
    <t>Concentration Risk</t>
  </si>
  <si>
    <t>Concentration of risk, number of customers</t>
  </si>
  <si>
    <t>Entity-Wide Revenue, Major Customer, Amount | $</t>
  </si>
  <si>
    <t>Sales Revenue, Services, Net [Member] | Customer Concentration Risk [Member]</t>
  </si>
  <si>
    <t>Baseline percentage for customer concentration of risk</t>
  </si>
  <si>
    <t>10.00%</t>
  </si>
  <si>
    <t>Concentration Risk, Percentage</t>
  </si>
  <si>
    <t>36.00%</t>
  </si>
  <si>
    <t>32.00%</t>
  </si>
  <si>
    <t>Accounts Receivable [Member] | Customer Concentration Risk [Member]</t>
  </si>
  <si>
    <t>33.00%</t>
  </si>
  <si>
    <t>28.00%</t>
  </si>
  <si>
    <t>Acquisition of Gordon Trucking, Inc. (Details) - USD ($) $ in Thousands</t>
  </si>
  <si>
    <t>Nov. 01, 2016</t>
  </si>
  <si>
    <t>Nov. 01, 2015</t>
  </si>
  <si>
    <t>Nov. 11, 2013</t>
  </si>
  <si>
    <t>Business Acquisition [Line Items]</t>
  </si>
  <si>
    <t>business combination contingent consideration fair value non-current</t>
  </si>
  <si>
    <t>business combination contingent consideration fair value current</t>
  </si>
  <si>
    <t>Total acquisition purchase price</t>
  </si>
  <si>
    <t>Payments to Acquire Intangible Assets</t>
  </si>
  <si>
    <t>Fair Value of Stock in Escrow Related To Acquisition of Business</t>
  </si>
  <si>
    <t>Fair Value of Cash in Escrow as a Result of Business Combination</t>
  </si>
  <si>
    <t>Noncash or Part Noncash Acquisition, Debt Assumed</t>
  </si>
  <si>
    <t>Line of Credit Facility, Maximum Borrowing Capacity</t>
  </si>
  <si>
    <t>Business Combination, Contingent Consideration Arrangements, Range of Outcomes, Value, High</t>
  </si>
  <si>
    <t>Cash Acquired from Acquisition</t>
  </si>
  <si>
    <t>Business Combination, Acquisition Related Costs</t>
  </si>
  <si>
    <t>Gordon Trucking Company, Inc [Member]</t>
  </si>
  <si>
    <t>Acquisition of Gordon Trucking, Inc. Allocation of Purchase Price (Details) - USD ($) $ / shares in Units, $ in Thousands</t>
  </si>
  <si>
    <t>Cash paid (before netting $20 million cash acquired)</t>
  </si>
  <si>
    <t>Stock Issued During Period, Shares, Acquisitions</t>
  </si>
  <si>
    <t>Earn Out Agreement</t>
  </si>
  <si>
    <t>Total fair value of consideration transferred (before netting $20 million cash acquired), excluding debt assumed</t>
  </si>
  <si>
    <t>Acquisition of Gordon Trucking, Inc. Total Purchase Price Consideration (Details) - USD ($) shares in Thousands, $ in Thousands</t>
  </si>
  <si>
    <t>Payments to Acquire Businesses, Gross</t>
  </si>
  <si>
    <t>Common stock issued (par value of $0.01)</t>
  </si>
  <si>
    <t>Total consideration transferred to acquire a business</t>
  </si>
  <si>
    <t>Acquisition of Gordon Trucking, Inc. Potential Earn Out Schedule (Details) - USD ($) $ in Thousands</t>
  </si>
  <si>
    <t>Acquisition of Gordon Trucking [Abstract]</t>
  </si>
  <si>
    <t>Potential Earn Out, 2014</t>
  </si>
  <si>
    <t>Potential Earn Out, 2015</t>
  </si>
  <si>
    <t>Potential Earn Out, 2016 &amp; 2017</t>
  </si>
  <si>
    <t>Acquisition of Gordon Trucking, Inc. Assets acquired and liabilities assumed (Details) $ in Thousands</t>
  </si>
  <si>
    <t>Dec. 31, 2013USD ($)</t>
  </si>
  <si>
    <t>Nov. 11, 2013USD ($)</t>
  </si>
  <si>
    <t>Dec. 31, 2012USD ($)</t>
  </si>
  <si>
    <t>Assets of business combination as percentage total assets</t>
  </si>
  <si>
    <t>Business Acquisition, Percentage of Voting Interests Acquired</t>
  </si>
  <si>
    <t>100.00%</t>
  </si>
  <si>
    <t>Property, Plant and Equipment, Gross</t>
  </si>
  <si>
    <t>Other Assets, Noncurrent</t>
  </si>
  <si>
    <t>Finite-Lived Intangible Assets, Gross</t>
  </si>
  <si>
    <t>Revenues of business combination as percentage of total revenues</t>
  </si>
  <si>
    <t>Accounts Receivable, Net</t>
  </si>
  <si>
    <t>Accounts Payable and Accrued Liabilities</t>
  </si>
  <si>
    <t>Self Insurance Reserve</t>
  </si>
  <si>
    <t>Long-term Debt</t>
  </si>
  <si>
    <t>Business Combination, Contingent Consideration, Liability</t>
  </si>
  <si>
    <t>Acquisition of Gordon Trucking, Inc. Acquisition pro forma information (Details) $ in Thousands</t>
  </si>
  <si>
    <t>Business Acquisition, Pro Forma Revenue</t>
  </si>
  <si>
    <t>Business Acquisition, Pro Forma Net Income (Loss)</t>
  </si>
  <si>
    <t>Intangible Assets and Goodwill (Details) - USD ($) $ in Thousands</t>
  </si>
  <si>
    <t>Finite-Lived Intangible Assets, Accumulated Amortization</t>
  </si>
  <si>
    <t>Finite-Lived Intangible Assets, Net</t>
  </si>
  <si>
    <t>Finite-Lived Intangible Assets, Amortization Expens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Finite-Lived Intangible Asset, Useful Life</t>
  </si>
  <si>
    <t>20 years</t>
  </si>
  <si>
    <t>Real Estate [Member]</t>
  </si>
  <si>
    <t>2 years 2 months 12 days</t>
  </si>
  <si>
    <t>Noncompete Agreements [Member]</t>
  </si>
  <si>
    <t>Trade Names [Member]</t>
  </si>
  <si>
    <t>6 years</t>
  </si>
  <si>
    <t>Intangible Assets and Goodwill Changes carrying amount of goodwill (Details) - USD ($)</t>
  </si>
  <si>
    <t>Intangible Assets and Goodwill [Abstract]</t>
  </si>
  <si>
    <t>amount recorded for unsettled working capital adjustment</t>
  </si>
  <si>
    <t>Goodwill, Beginning balance</t>
  </si>
  <si>
    <t>Goodwill, Acquired During Period</t>
  </si>
  <si>
    <t>Goodwill, Ending Balance</t>
  </si>
  <si>
    <t>Payments to Acquire Businesses, Net of Cash Acquired</t>
  </si>
  <si>
    <t>Long-Term Debt (Details)</t>
  </si>
  <si>
    <t>Nov. 01, 2016USD ($)</t>
  </si>
  <si>
    <t>Nov. 01, 2015USD ($)</t>
  </si>
  <si>
    <t>Debt Instrument [Line Items]</t>
  </si>
  <si>
    <t>Long-term Line of Credit</t>
  </si>
  <si>
    <t>Debt Instrument, Interest Rate, Stated Percentage</t>
  </si>
  <si>
    <t>0.78703%</t>
  </si>
  <si>
    <t>Line of Credit Facility, Commitment Fee Percentage</t>
  </si>
  <si>
    <t>0.0625%</t>
  </si>
  <si>
    <t>Debt Instrument, Covenant, Leverage Ratio</t>
  </si>
  <si>
    <t>Debt Covenant, Minimum Net Income Requirement</t>
  </si>
  <si>
    <t>Line of Credit Facility, Remaining Borrowing Capacity</t>
  </si>
  <si>
    <t>Debt Instrument, Covenant Description</t>
  </si>
  <si>
    <t>Line of Credit Facility, Amount Outstanding</t>
  </si>
  <si>
    <t>London Interbank Offered Rate (LIBOR) [Member]</t>
  </si>
  <si>
    <t>Debt Instrument, Basis Spread on Variable Rate</t>
  </si>
  <si>
    <t>0.625%</t>
  </si>
  <si>
    <t>Prime Rate [Member]</t>
  </si>
  <si>
    <t>0.00%</t>
  </si>
  <si>
    <t>Accident and Workers' Compensation Insurance Liabilities (Details) - USD ($) $ in Millions</t>
  </si>
  <si>
    <t>Accident and Workers' Compensation Insurance Liabilities [Line Items]</t>
  </si>
  <si>
    <t>Excess Insurance Coverage Limit</t>
  </si>
  <si>
    <t>Trust fund requirements</t>
  </si>
  <si>
    <t>Letters of Credit Outstanding, Amount</t>
  </si>
  <si>
    <t>Auto liability retention limit minimum [Member]</t>
  </si>
  <si>
    <t>Auto liability retention limit</t>
  </si>
  <si>
    <t>Auto liability retention limit maximum [Member] [Member]</t>
  </si>
  <si>
    <t>workers compensation retention limit minimum [Member]</t>
  </si>
  <si>
    <t>Workers compensation retention limit</t>
  </si>
  <si>
    <t>workers compensation retention limit maximum [Member]</t>
  </si>
  <si>
    <t>Income Taxes (Details) - USD ($) $ in Thousands</t>
  </si>
  <si>
    <t>Income Taxes [Abstract]</t>
  </si>
  <si>
    <t>Income Tax Uncertainties [Abstract]</t>
  </si>
  <si>
    <t>Unrecognized Tax Benefits that Would Impact Effective Tax Rate</t>
  </si>
  <si>
    <t>Unrecognized Tax Benefits, Period Increase (Decrease)</t>
  </si>
  <si>
    <t>Unrecognized Tax Benefits, Income Tax Penalties and Interest Accrued</t>
  </si>
  <si>
    <t>Unrecognized Tax Benefits, Income Tax Penalties and Interest Expense</t>
  </si>
  <si>
    <t>Significant Change in Unrecognized Tax Benefits is Reasonably Possible, Estimated Range of Change, Lower Bound</t>
  </si>
  <si>
    <t>Significant Change in Unrecognized Tax Benefits is Reasonably Possible, Estimated Range of Change, Upper Bound</t>
  </si>
  <si>
    <t>Reconciliation of Unrecognized Tax Benefits, Excluding Amounts Pertaining to Examined Tax Returns [Roll Forward]</t>
  </si>
  <si>
    <t>Balance beginning of period</t>
  </si>
  <si>
    <t>Additions based on tax positions related to current year</t>
  </si>
  <si>
    <t>Additions for tax positions of prior years</t>
  </si>
  <si>
    <t>Reductions for tax positions of prior years</t>
  </si>
  <si>
    <t>Reductions due to lapse of applicable statute of limitations</t>
  </si>
  <si>
    <t>Settlements</t>
  </si>
  <si>
    <t>Balance end of period</t>
  </si>
  <si>
    <t>Valuation Allowance [Abstract]</t>
  </si>
  <si>
    <t>Valuation Allowance, Amount</t>
  </si>
  <si>
    <t>Income Tax Reconciliation, Tax Contingencies</t>
  </si>
  <si>
    <t>Income Taxes Income  Tax Rate Reconciliation (Details) - USD ($) $ in Thousands</t>
  </si>
  <si>
    <t>Income Tax Reconciliation, Income Tax Expense (Benefit), at Federal Statutory Income Tax Rate</t>
  </si>
  <si>
    <t>Income Tax Reconciliation, State and Local Income Taxes</t>
  </si>
  <si>
    <t>Income Tax Reconciliation, Tax Exempt Income</t>
  </si>
  <si>
    <t>Income Tax Reconciliation, Other Adjustments</t>
  </si>
  <si>
    <t>Income Tax Expense (Benefit)</t>
  </si>
  <si>
    <t>Income Taxes Income Tax Expense Detail (Details) - USD ($) $ in Thousands</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es Deferred Tax Summary (Details) - USD ($) $ in Thousands</t>
  </si>
  <si>
    <t>Net deferred tax assets</t>
  </si>
  <si>
    <t>Deferred Tax Liabilities, Noncurrent</t>
  </si>
  <si>
    <t>Deferred Tax Liabilities, Net</t>
  </si>
  <si>
    <t>Income Taxes Deferred tax assets and liabilties (Details) - USD ($) $ in Thousands</t>
  </si>
  <si>
    <t>Deferred Tax Assets, Tax Deferred Expense, Reserves and Accruals, Allowance for Doubtful Accounts</t>
  </si>
  <si>
    <t>Deferred Tax Assets, Tax Deferred Expense, Reserves and Accruals, Accrued Liabilities</t>
  </si>
  <si>
    <t>Deferred Tax Assets, Tax Deferred Expense, Compensation and Benefits, Share-based Compensation Cost</t>
  </si>
  <si>
    <t>Deferred Tax Assets, Tax Deferred Expense, Reserves and Accruals, Self Insurance</t>
  </si>
  <si>
    <t>Deferred Tax Assets, Operating Loss Carryforwards</t>
  </si>
  <si>
    <t>Deferred Tax Assets, Tax Deferred Expense</t>
  </si>
  <si>
    <t>Deferred Tax Assets, Other</t>
  </si>
  <si>
    <t>Deferred Tax Assets, Gross</t>
  </si>
  <si>
    <t>Deferred Tax Assets, Valuation Allowance</t>
  </si>
  <si>
    <t>Deferred Tax Assets, Net</t>
  </si>
  <si>
    <t>Deferred Tax Liabilities, Property, Plant and Equipment</t>
  </si>
  <si>
    <t>Deferred Tax Liabilities, Goodwill and Intangible Assets</t>
  </si>
  <si>
    <t>Deferred Tax Liabilities, Deferred Expense</t>
  </si>
  <si>
    <t>Deferred Income Tax Liabilities</t>
  </si>
  <si>
    <t>Operating Leases Operating Leases (Details) - USD ($)</t>
  </si>
  <si>
    <t>2 Months Ended</t>
  </si>
  <si>
    <t>May. 08, 2014</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Future Minimum Payments Due</t>
  </si>
  <si>
    <t>Operating Leases, Rent Expense</t>
  </si>
  <si>
    <t>Related Party Transaction, Expenses from Transactions with Related Party</t>
  </si>
  <si>
    <t>Purchase Options, Land</t>
  </si>
  <si>
    <t>Related Party [Member]</t>
  </si>
  <si>
    <t>Equipment Leased to Other Party [Member]</t>
  </si>
  <si>
    <t>Terminal Facilities [Member]</t>
  </si>
  <si>
    <t>Terminal Facilities [Member] | Related Party [Member]</t>
  </si>
  <si>
    <t>Stockholders' Equity (Details) - USD ($) shares in Thousands, $ in Thousands</t>
  </si>
  <si>
    <t>Sep. 30, 2001</t>
  </si>
  <si>
    <t>Stock Repurchase Shares Authorized</t>
  </si>
  <si>
    <t>Treasury Stock, Shares, Acquired</t>
  </si>
  <si>
    <t>Payments of Dividends</t>
  </si>
  <si>
    <t>Stockholders' Equity Dividends Paid (Details) - USD ($) $ in Millions</t>
  </si>
  <si>
    <t>Stockholders' Equity Attributable to Parent [Abstract]</t>
  </si>
  <si>
    <t>Stock-Based Compensation (Details) - USD ($) $ / shares in Units, $ in Thousands</t>
  </si>
  <si>
    <t>6 Months Ended</t>
  </si>
  <si>
    <t>Dec. 31, 2011</t>
  </si>
  <si>
    <t>Jul. 11, 2011</t>
  </si>
  <si>
    <t>Share-based Compensation Arrangement by Share-based Payment Award [Line Items]</t>
  </si>
  <si>
    <t>Share-based Compensation Arrangement by Share-based Payment Award, Equity Instruments Other than Options, Vested in Period, Fair Value</t>
  </si>
  <si>
    <t>Share-based Compensation Arrangement by Share-based Payment Award, Equity Instruments Other than Options, Forfeitures, Weighted Average Grant Date Fair Value</t>
  </si>
  <si>
    <t>Restricted Stock Shares Authorized</t>
  </si>
  <si>
    <t>Stock Issued During Period, Shares, Restricted Stock Award, Gross</t>
  </si>
  <si>
    <t>Employee Service Share-based Compensation, Nonvested Awards, Total Compensation Cost Not yet Recognized</t>
  </si>
  <si>
    <t>Share-based Compensation Arrangement by Share-based Payment Award, Options, Grants in Period, Weighted Average Exercise Price</t>
  </si>
  <si>
    <t>Share-based Compensation Arrangement by Share-based Payment Award, Equity Instruments Other than Options, Nonvested [Roll Forward]</t>
  </si>
  <si>
    <t>Unvested at beginning of year, Number of Restricted Stock Awards (in shares)</t>
  </si>
  <si>
    <t>Unvested at beginning of year, Weighted Average Grant Date Fair Value (in dollars)</t>
  </si>
  <si>
    <t>Share-based Compensation Arrangements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Outstanding (unvested) at end of year, Number of Restricted Stock Awards (in shares)</t>
  </si>
  <si>
    <t>Outstanding (unvested) at end of year, Weighted Average Grant Date Fair Value (in dollars)</t>
  </si>
  <si>
    <t>Employee Service Share-based Compensation, Nonvested Awards, Total Compensation Cost Not yet Recognized, Period for Recognition (in years)</t>
  </si>
  <si>
    <t>1 year 3 months 16 days</t>
  </si>
  <si>
    <t>Maximum [Member]</t>
  </si>
  <si>
    <t>weighted average fair value price of stock awards upper</t>
  </si>
  <si>
    <t>Minimum [Member]</t>
  </si>
  <si>
    <t>weighted average fair value price of stock awards lower</t>
  </si>
  <si>
    <t>Profit Sharing Plan and Retirement Plan (Details) - USD ($) $ in Millions</t>
  </si>
  <si>
    <t>Defined Contribution Plan, Cost Recognized</t>
  </si>
  <si>
    <t>Related Party (Details) - USD ($) $ in Thousands</t>
  </si>
  <si>
    <t>Related Party Transaction [Line Items]</t>
  </si>
  <si>
    <t>Due to Related Parties, Current</t>
  </si>
  <si>
    <t>Payments to Acquire Property, Plant, and Equipment</t>
  </si>
  <si>
    <t>Payments for tractor purchase</t>
  </si>
  <si>
    <t>proceeds from sale of trailers</t>
  </si>
  <si>
    <t>proceeds from sale of tractors</t>
  </si>
  <si>
    <t>Payments for parts and services</t>
  </si>
  <si>
    <t>Administrative Services Revenue</t>
  </si>
  <si>
    <t>Revenue Equipment [Member] | Related Party [Member]</t>
  </si>
  <si>
    <t>Commitments and Contingencies (Details) $ in Millions</t>
  </si>
  <si>
    <t>Unrecorded Unconditional Purchase Obligation</t>
  </si>
  <si>
    <t>Quarterly Financial Information (Unaudited) (Details) - USD ($) $ / shares in Units, $ in Thousands</t>
  </si>
  <si>
    <t>Operating Income (Loss)</t>
  </si>
  <si>
    <t>Income (Loss) from Continuing Operations before Equity Method Investments, Income Taxes, Extraordinary Items, Noncontrolling Interest</t>
  </si>
  <si>
    <t>Subsequent Events Subsequent Events (Details) - USD ($) shares in Thousands, $ in Thousands</t>
  </si>
  <si>
    <t>Subsequent Event [Line Items]</t>
  </si>
  <si>
    <t>Subsequent Event [Member]</t>
  </si>
  <si>
    <t>Schedule II Valuation of Qualifying Accounts and Reserves (Details) - USD ($) $ in Thousands</t>
  </si>
  <si>
    <t>Movement in Valuation Allowances and Reserves [Roll Forward]</t>
  </si>
  <si>
    <t>Valuation Allowances and Reserves, Balance Beginning of Period</t>
  </si>
  <si>
    <t>Valuation Allowances and Reserves, Charged to Cost and Expense</t>
  </si>
  <si>
    <t>Valuation Allowances and Reserves, Charged to Other Accounts</t>
  </si>
  <si>
    <t>Valuation Allowances and Reserves, Deductions</t>
  </si>
  <si>
    <t>Valuation Allowances and Reserves, Balance End of Perio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_);(#,##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5"/>
    <col customWidth="1" max="5" min="5" width="14"/>
    <col customWidth="1" max="6" min="6" width="14"/>
    <col customWidth="1" max="7" min="7" width="14"/>
  </cols>
  <sheetData>
    <row r="1" spans="1:7">
      <c t="s" r="A1" s="1">
        <v>0</v>
      </c>
      <c t="s" r="B1" s="2">
        <v>1</v>
      </c>
    </row>
    <row r="2" spans="1:7">
      <c t="s" r="B2" s="2">
        <v>2</v>
      </c>
      <c t="s" r="C2" s="2">
        <v>3</v>
      </c>
      <c t="s" r="D2" s="2">
        <v>4</v>
      </c>
      <c t="s" r="E2" s="2">
        <v>5</v>
      </c>
      <c t="s" r="F2" s="2">
        <v>6</v>
      </c>
      <c t="s" r="G2" s="2">
        <v>7</v>
      </c>
    </row>
    <row r="3" spans="1:7">
      <c t="s" r="A3" s="3">
        <v>8</v>
      </c>
    </row>
    <row r="4" spans="1:7">
      <c t="s" r="A4" s="4">
        <v>9</v>
      </c>
      <c t="s" r="B4" s="4">
        <v>10</v>
      </c>
    </row>
    <row r="5" spans="1:7">
      <c t="s" r="A5" s="4">
        <v>11</v>
      </c>
      <c t="n" r="B5" s="6">
        <v>799233</v>
      </c>
    </row>
    <row r="6" spans="1:7">
      <c t="s" r="A6" s="4">
        <v>12</v>
      </c>
      <c t="s" r="B6" s="4">
        <v>13</v>
      </c>
    </row>
    <row r="7" spans="1:7">
      <c t="s" r="A7" s="4">
        <v>14</v>
      </c>
      <c t="s" r="B7" s="4">
        <v>15</v>
      </c>
    </row>
    <row r="8" spans="1:7">
      <c t="s" r="A8" s="4">
        <v>16</v>
      </c>
      <c t="n" r="B8" s="6">
        <v>2015</v>
      </c>
    </row>
    <row r="9" spans="1:7">
      <c t="s" r="A9" s="4">
        <v>17</v>
      </c>
      <c t="s" r="B9" s="4">
        <v>18</v>
      </c>
    </row>
    <row r="10" spans="1:7">
      <c t="s" r="A10" s="4">
        <v>19</v>
      </c>
      <c t="s" r="B10" s="4">
        <v>20</v>
      </c>
    </row>
    <row r="11" spans="1:7">
      <c t="s" r="A11" s="4">
        <v>21</v>
      </c>
      <c t="s" r="B11" s="4">
        <v>22</v>
      </c>
    </row>
    <row r="12" spans="1:7">
      <c t="s" r="A12" s="4">
        <v>23</v>
      </c>
      <c t="s" r="B12" s="4">
        <v>24</v>
      </c>
    </row>
    <row r="13" spans="1:7">
      <c t="s" r="A13" s="4">
        <v>25</v>
      </c>
      <c t="s" r="B13" s="4">
        <v>22</v>
      </c>
    </row>
    <row r="14" spans="1:7">
      <c t="s" r="A14" s="4">
        <v>26</v>
      </c>
      <c t="s" r="B14" s="4">
        <v>27</v>
      </c>
    </row>
    <row r="15" spans="1:7">
      <c t="s" r="A15" s="4">
        <v>28</v>
      </c>
      <c t="s" r="B15" s="4">
        <v>29</v>
      </c>
    </row>
    <row r="16" spans="1:7">
      <c t="s" r="A16" s="4">
        <v>30</v>
      </c>
      <c t="n" r="C16" s="6">
        <v>83198245</v>
      </c>
    </row>
    <row r="17" spans="1:7">
      <c t="s" r="A17" s="4">
        <v>31</v>
      </c>
      <c t="n" r="B17" s="6">
        <v>102400</v>
      </c>
      <c t="n" r="C17" s="6">
        <v>94449</v>
      </c>
      <c t="n" r="E17" s="6">
        <v>183100</v>
      </c>
      <c t="n" r="F17" s="6">
        <v>211500</v>
      </c>
      <c t="n" r="G17" s="6">
        <v>276800</v>
      </c>
    </row>
    <row r="18" spans="1:7">
      <c t="s" r="A18" s="4">
        <v>32</v>
      </c>
      <c t="n" r="D18" s="7">
        <v>10111226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v>
      </c>
      <c t="s" r="B1" s="2">
        <v>2</v>
      </c>
      <c t="s" r="C1" s="2">
        <v>5</v>
      </c>
    </row>
    <row r="2" spans="1:3">
      <c t="s" r="A2" s="3">
        <v>34</v>
      </c>
    </row>
    <row r="3" spans="1:3">
      <c t="s" r="A3" s="4">
        <v>35</v>
      </c>
      <c t="n" r="B3" s="7">
        <v>33232</v>
      </c>
      <c t="n" r="C3" s="7">
        <v>17303</v>
      </c>
    </row>
    <row r="4" spans="1:3">
      <c t="s" r="A4" s="4">
        <v>36</v>
      </c>
      <c t="n" r="B4" s="6">
        <v>61009</v>
      </c>
      <c t="n" r="C4" s="6">
        <v>77034</v>
      </c>
    </row>
    <row r="5" spans="1:3">
      <c t="s" r="A5" s="4">
        <v>37</v>
      </c>
      <c t="n" r="B5" s="6">
        <v>9584</v>
      </c>
      <c t="n" r="C5" s="6">
        <v>10160</v>
      </c>
    </row>
    <row r="6" spans="1:3">
      <c t="s" r="A6" s="4">
        <v>38</v>
      </c>
      <c t="n" r="B6" s="6">
        <v>0</v>
      </c>
      <c t="n" r="C6" s="6">
        <v>2056</v>
      </c>
    </row>
    <row r="7" spans="1:3">
      <c t="s" r="A7" s="4">
        <v>39</v>
      </c>
      <c t="n" r="B7" s="6">
        <v>8316</v>
      </c>
      <c t="n" r="C7" s="6">
        <v>8992</v>
      </c>
    </row>
    <row r="8" spans="1:3">
      <c t="s" r="A8" s="4">
        <v>40</v>
      </c>
      <c t="n" r="B8" s="6">
        <v>7641</v>
      </c>
      <c t="n" r="C8" s="6">
        <v>19920</v>
      </c>
    </row>
    <row r="9" spans="1:3">
      <c t="s" r="A9" s="4">
        <v>41</v>
      </c>
      <c t="n" r="B9" s="6">
        <v>16662</v>
      </c>
      <c t="n" r="C9" s="6">
        <v>14767</v>
      </c>
    </row>
    <row r="10" spans="1:3">
      <c t="s" r="A10" s="4">
        <v>42</v>
      </c>
      <c t="n" r="B10" s="6">
        <v>136444</v>
      </c>
      <c t="n" r="C10" s="6">
        <v>150232</v>
      </c>
    </row>
    <row r="11" spans="1:3">
      <c t="s" r="A11" s="3">
        <v>43</v>
      </c>
    </row>
    <row r="12" spans="1:3">
      <c t="s" r="A12" s="4">
        <v>44</v>
      </c>
      <c t="n" r="B12" s="6">
        <v>37899</v>
      </c>
      <c t="n" r="C12" s="6">
        <v>22463</v>
      </c>
    </row>
    <row r="13" spans="1:3">
      <c t="s" r="A13" s="4">
        <v>45</v>
      </c>
      <c t="n" r="B13" s="6">
        <v>47837</v>
      </c>
      <c t="n" r="C13" s="6">
        <v>34151</v>
      </c>
    </row>
    <row r="14" spans="1:3">
      <c t="s" r="A14" s="4">
        <v>46</v>
      </c>
      <c t="n" r="B14" s="6">
        <v>1703</v>
      </c>
      <c t="n" r="C14" s="6">
        <v>8033</v>
      </c>
    </row>
    <row r="15" spans="1:3">
      <c t="s" r="A15" s="4">
        <v>47</v>
      </c>
      <c t="n" r="B15" s="6">
        <v>2096</v>
      </c>
      <c t="n" r="C15" s="6">
        <v>2096</v>
      </c>
    </row>
    <row r="16" spans="1:3">
      <c t="s" r="A16" s="4">
        <v>48</v>
      </c>
      <c t="n" r="B16" s="6">
        <v>10917</v>
      </c>
      <c t="n" r="C16" s="6">
        <v>10820</v>
      </c>
    </row>
    <row r="17" spans="1:3">
      <c t="s" r="A17" s="4">
        <v>49</v>
      </c>
      <c t="n" r="B17" s="6">
        <v>571281</v>
      </c>
      <c t="n" r="C17" s="6">
        <v>600335</v>
      </c>
    </row>
    <row r="18" spans="1:3">
      <c t="s" r="A18" s="4">
        <v>50</v>
      </c>
      <c t="n" r="B18" s="6">
        <v>213</v>
      </c>
      <c t="n" r="C18" s="6">
        <v>668</v>
      </c>
    </row>
    <row r="19" spans="1:3">
      <c t="s" r="A19" s="4">
        <v>51</v>
      </c>
      <c t="n" r="B19" s="6">
        <v>671946</v>
      </c>
      <c t="n" r="C19" s="6">
        <v>678566</v>
      </c>
    </row>
    <row r="20" spans="1:3">
      <c t="s" r="A20" s="4">
        <v>52</v>
      </c>
      <c t="n" r="B20" s="6">
        <v>197948</v>
      </c>
      <c t="n" r="C20" s="6">
        <v>198007</v>
      </c>
    </row>
    <row r="21" spans="1:3">
      <c t="s" r="A21" s="4">
        <v>53</v>
      </c>
      <c t="n" r="B21" s="6">
        <v>473998</v>
      </c>
      <c t="n" r="C21" s="6">
        <v>480559</v>
      </c>
    </row>
    <row r="22" spans="1:3">
      <c t="s" r="A22" s="4">
        <v>54</v>
      </c>
      <c t="n" r="B22" s="6">
        <v>100212</v>
      </c>
      <c t="n" r="C22" s="6">
        <v>100212</v>
      </c>
    </row>
    <row r="23" spans="1:3">
      <c t="s" r="A23" s="4">
        <v>55</v>
      </c>
      <c t="n" r="B23" s="6">
        <v>14013</v>
      </c>
      <c t="n" r="C23" s="6">
        <v>16380</v>
      </c>
    </row>
    <row r="24" spans="1:3">
      <c t="s" r="A24" s="4">
        <v>56</v>
      </c>
      <c t="n" r="B24" s="6">
        <v>11363</v>
      </c>
      <c t="n" r="C24" s="6">
        <v>12611</v>
      </c>
    </row>
    <row r="25" spans="1:3">
      <c t="s" r="A25" s="4">
        <v>57</v>
      </c>
      <c t="n" r="B25" s="6">
        <v>736030</v>
      </c>
      <c t="n" r="C25" s="6">
        <v>759994</v>
      </c>
    </row>
    <row r="26" spans="1:3">
      <c t="s" r="A26" s="3">
        <v>58</v>
      </c>
    </row>
    <row r="27" spans="1:3">
      <c t="s" r="A27" s="4">
        <v>59</v>
      </c>
      <c t="n" r="B27" s="6">
        <v>7516</v>
      </c>
      <c t="n" r="C27" s="6">
        <v>8261</v>
      </c>
    </row>
    <row r="28" spans="1:3">
      <c t="s" r="A28" s="4">
        <v>60</v>
      </c>
      <c t="n" r="B28" s="6">
        <v>24636</v>
      </c>
      <c t="n" r="C28" s="6">
        <v>26303</v>
      </c>
    </row>
    <row r="29" spans="1:3">
      <c t="s" r="A29" s="4">
        <v>61</v>
      </c>
      <c t="n" r="B29" s="6">
        <v>21573</v>
      </c>
      <c t="n" r="C29" s="6">
        <v>19249</v>
      </c>
    </row>
    <row r="30" spans="1:3">
      <c t="s" r="A30" s="4">
        <v>62</v>
      </c>
      <c t="n" r="B30" s="6">
        <v>12443</v>
      </c>
      <c t="n" r="C30" s="6">
        <v>14475</v>
      </c>
    </row>
    <row r="31" spans="1:3">
      <c t="s" r="A31" s="4">
        <v>63</v>
      </c>
      <c t="n" r="B31" s="6">
        <v>66168</v>
      </c>
      <c t="n" r="C31" s="6">
        <v>68288</v>
      </c>
    </row>
    <row r="32" spans="1:3">
      <c t="s" r="A32" s="3">
        <v>64</v>
      </c>
    </row>
    <row r="33" spans="1:3">
      <c t="s" r="A33" s="4">
        <v>65</v>
      </c>
      <c t="n" r="B33" s="6">
        <v>16228</v>
      </c>
      <c t="n" r="C33" s="6">
        <v>18296</v>
      </c>
    </row>
    <row r="34" spans="1:3">
      <c t="s" r="A34" s="4">
        <v>66</v>
      </c>
      <c t="n" r="B34" s="6">
        <v>0</v>
      </c>
      <c t="n" r="C34" s="6">
        <v>24600</v>
      </c>
    </row>
    <row r="35" spans="1:3">
      <c t="s" r="A35" s="4">
        <v>41</v>
      </c>
      <c t="n" r="B35" s="6">
        <v>112118</v>
      </c>
      <c t="n" r="C35" s="6">
        <v>101605</v>
      </c>
    </row>
    <row r="36" spans="1:3">
      <c t="s" r="A36" s="4">
        <v>67</v>
      </c>
      <c t="n" r="B36" s="6">
        <v>59435</v>
      </c>
      <c t="n" r="C36" s="6">
        <v>59300</v>
      </c>
    </row>
    <row r="37" spans="1:3">
      <c t="s" r="A37" s="4">
        <v>68</v>
      </c>
      <c t="n" r="B37" s="6">
        <v>12153</v>
      </c>
      <c t="n" r="C37" s="6">
        <v>11318</v>
      </c>
    </row>
    <row r="38" spans="1:3">
      <c t="s" r="A38" s="4">
        <v>69</v>
      </c>
      <c t="n" r="B38" s="7">
        <v>199934</v>
      </c>
      <c t="n" r="C38" s="7">
        <v>215119</v>
      </c>
    </row>
    <row r="39" spans="1:3">
      <c t="s" r="A39" s="4">
        <v>70</v>
      </c>
      <c t="s" r="B39" s="4">
        <v>71</v>
      </c>
      <c t="s" r="C39" s="4">
        <v>71</v>
      </c>
    </row>
    <row r="40" spans="1:3">
      <c t="s" r="A40" s="3">
        <v>72</v>
      </c>
    </row>
    <row r="41" spans="1:3">
      <c t="s" r="A41" s="4">
        <v>73</v>
      </c>
      <c t="n" r="B41" s="7">
        <v>0</v>
      </c>
      <c t="n" r="C41" s="7">
        <v>0</v>
      </c>
    </row>
    <row r="42" spans="1:3">
      <c t="s" r="A42" s="4">
        <v>74</v>
      </c>
      <c t="n" r="B42" s="6">
        <v>907</v>
      </c>
      <c t="n" r="C42" s="6">
        <v>907</v>
      </c>
    </row>
    <row r="43" spans="1:3">
      <c t="s" r="A43" s="4">
        <v>75</v>
      </c>
      <c t="n" r="B43" s="6">
        <v>4126</v>
      </c>
      <c t="n" r="C43" s="6">
        <v>4058</v>
      </c>
    </row>
    <row r="44" spans="1:3">
      <c t="s" r="A44" s="4">
        <v>76</v>
      </c>
      <c t="n" r="B44" s="6">
        <v>575948</v>
      </c>
      <c t="n" r="C44" s="6">
        <v>509834</v>
      </c>
    </row>
    <row r="45" spans="1:3">
      <c t="s" r="A45" s="4">
        <v>77</v>
      </c>
      <c t="n" r="B45" s="6">
        <v>-111053</v>
      </c>
      <c t="n" r="C45" s="6">
        <v>-38212</v>
      </c>
    </row>
    <row r="46" spans="1:3">
      <c t="s" r="A46" s="4">
        <v>78</v>
      </c>
      <c t="n" r="B46" s="6">
        <v>469928</v>
      </c>
      <c t="n" r="C46" s="6">
        <v>476587</v>
      </c>
    </row>
    <row r="47" spans="1:3">
      <c t="s" r="A47" s="4">
        <v>79</v>
      </c>
      <c t="n" r="B47" s="7">
        <v>736030</v>
      </c>
      <c t="n" r="C47" s="7">
        <v>7599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3">
        <v>171</v>
      </c>
    </row>
    <row r="4" spans="1:2">
      <c t="s" r="A4" s="4">
        <v>226</v>
      </c>
      <c t="s" r="B4" s="4">
        <v>227</v>
      </c>
    </row>
    <row r="5" spans="1:2">
      <c t="s" r="A5" s="4">
        <v>228</v>
      </c>
      <c t="s" r="B5" s="4">
        <v>229</v>
      </c>
    </row>
    <row r="6" spans="1:2">
      <c t="s" r="A6" s="4">
        <v>230</v>
      </c>
      <c t="s" r="B6" s="4">
        <v>231</v>
      </c>
    </row>
    <row r="7" spans="1:2">
      <c t="s" r="A7" s="4">
        <v>232</v>
      </c>
      <c t="s" r="B7" s="4">
        <v>233</v>
      </c>
    </row>
    <row r="8" spans="1:2">
      <c t="s" r="A8" s="4">
        <v>234</v>
      </c>
      <c t="s" r="B8" s="4">
        <v>235</v>
      </c>
    </row>
    <row r="9" spans="1:2">
      <c t="s" r="A9" s="4">
        <v>236</v>
      </c>
      <c t="s" r="B9" s="4">
        <v>237</v>
      </c>
    </row>
    <row r="10" spans="1:2">
      <c t="s" r="A10" s="4">
        <v>238</v>
      </c>
      <c t="s" r="B10" s="4">
        <v>239</v>
      </c>
    </row>
    <row r="11" spans="1:2">
      <c t="s" r="A11" s="4">
        <v>240</v>
      </c>
      <c t="s" r="B11" s="4">
        <v>241</v>
      </c>
    </row>
    <row r="12" spans="1:2">
      <c t="s" r="A12" s="4">
        <v>242</v>
      </c>
      <c t="s" r="B12" s="4">
        <v>243</v>
      </c>
    </row>
    <row r="13" spans="1:2">
      <c t="s" r="A13" s="4">
        <v>244</v>
      </c>
      <c t="s" r="B13" s="4">
        <v>245</v>
      </c>
    </row>
    <row r="14" spans="1:2">
      <c t="s" r="A14" s="4">
        <v>246</v>
      </c>
      <c t="s" r="B14" s="4">
        <v>247</v>
      </c>
    </row>
    <row r="15" spans="1:2">
      <c t="s" r="A15" s="4">
        <v>248</v>
      </c>
      <c t="s" r="B15" s="4">
        <v>249</v>
      </c>
    </row>
    <row r="16" spans="1:2">
      <c t="s" r="A16" s="4">
        <v>250</v>
      </c>
      <c t="s" r="B16" s="4">
        <v>251</v>
      </c>
    </row>
    <row r="17" spans="1:2">
      <c t="s" r="A17" s="4">
        <v>252</v>
      </c>
      <c t="s" r="B17" s="4">
        <v>253</v>
      </c>
    </row>
    <row r="18" spans="1:2">
      <c t="s" r="A18" s="4">
        <v>254</v>
      </c>
      <c t="s" r="B18" s="4">
        <v>255</v>
      </c>
    </row>
    <row r="19" spans="1:2">
      <c t="s" r="A19" s="4">
        <v>256</v>
      </c>
      <c t="s" r="B19" s="4">
        <v>257</v>
      </c>
    </row>
    <row r="20" spans="1:2">
      <c t="s" r="A20" s="4">
        <v>258</v>
      </c>
      <c t="s" r="B20" s="4">
        <v>259</v>
      </c>
    </row>
    <row r="21" spans="1:2">
      <c t="s" r="A21" s="4">
        <v>260</v>
      </c>
      <c t="s" r="B21" s="4">
        <v>261</v>
      </c>
    </row>
    <row r="22" spans="1:2">
      <c t="s" r="A22" s="4">
        <v>262</v>
      </c>
      <c t="s" r="B22" s="4">
        <v>263</v>
      </c>
    </row>
    <row r="23" spans="1:2">
      <c t="s" r="A23" s="4">
        <v>264</v>
      </c>
      <c t="s" r="B23" s="4">
        <v>265</v>
      </c>
    </row>
    <row r="24" spans="1:2">
      <c t="s" r="A24" s="4">
        <v>266</v>
      </c>
      <c t="s" r="B24" s="4">
        <v>267</v>
      </c>
    </row>
    <row r="25" spans="1:2">
      <c t="s" r="A25" s="4">
        <v>268</v>
      </c>
      <c t="s" r="B25" s="4">
        <v>269</v>
      </c>
    </row>
    <row r="26" spans="1:2">
      <c t="s" r="A26" s="4">
        <v>270</v>
      </c>
      <c t="s" r="B26" s="4">
        <v>271</v>
      </c>
    </row>
    <row r="27" spans="1:2">
      <c t="s" r="A27" s="4">
        <v>272</v>
      </c>
      <c t="s" r="B27" s="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3">
        <v>171</v>
      </c>
    </row>
    <row r="4" spans="1:2">
      <c t="s" r="A4" s="4">
        <v>275</v>
      </c>
      <c t="s" r="B4" s="4">
        <v>276</v>
      </c>
    </row>
    <row r="5" spans="1:2">
      <c t="s" r="A5" s="4">
        <v>277</v>
      </c>
      <c t="s" r="B5" s="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178</v>
      </c>
    </row>
    <row r="4" spans="1:2">
      <c t="s" r="A4" s="4">
        <v>280</v>
      </c>
      <c t="s" r="B4" s="4">
        <v>281</v>
      </c>
    </row>
    <row r="5" spans="1:2">
      <c t="s" r="A5" s="4">
        <v>282</v>
      </c>
      <c t="s" r="B5" s="4">
        <v>283</v>
      </c>
    </row>
    <row r="6" spans="1:2">
      <c t="s" r="A6" s="4">
        <v>284</v>
      </c>
      <c t="s" r="B6" s="4">
        <v>285</v>
      </c>
    </row>
    <row r="7" spans="1:2">
      <c t="s" r="A7" s="4">
        <v>286</v>
      </c>
      <c t="s" r="B7" s="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88</v>
      </c>
      <c t="s" r="B1" s="2">
        <v>1</v>
      </c>
    </row>
    <row r="2" spans="1:2">
      <c t="s" r="B2" s="2">
        <v>2</v>
      </c>
    </row>
    <row r="3" spans="1:2">
      <c t="s" r="A3" s="3">
        <v>289</v>
      </c>
    </row>
    <row r="4" spans="1:2">
      <c t="s" r="A4" s="4">
        <v>290</v>
      </c>
      <c t="s" r="B4" s="4">
        <v>291</v>
      </c>
    </row>
    <row r="5" spans="1:2">
      <c t="s" r="A5" s="4">
        <v>292</v>
      </c>
      <c t="s" r="B5" s="4">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94</v>
      </c>
      <c t="s" r="B1" s="2">
        <v>1</v>
      </c>
    </row>
    <row r="2" spans="1:2">
      <c t="s" r="B2" s="2">
        <v>2</v>
      </c>
    </row>
    <row r="3" spans="1:2">
      <c t="s" r="A3" s="3">
        <v>295</v>
      </c>
    </row>
    <row r="4" spans="1:2">
      <c t="s" r="A4" s="4">
        <v>296</v>
      </c>
      <c t="s" r="B4" s="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v>
      </c>
    </row>
    <row r="3" spans="1:2">
      <c t="s" r="A3" s="3">
        <v>192</v>
      </c>
    </row>
    <row r="4" spans="1:2">
      <c t="s" r="A4" s="4">
        <v>299</v>
      </c>
      <c t="s" r="B4" s="4">
        <v>300</v>
      </c>
    </row>
    <row r="5" spans="1:2">
      <c t="s" r="A5" s="4">
        <v>301</v>
      </c>
      <c t="s" r="B5" s="4">
        <v>302</v>
      </c>
    </row>
    <row r="6" spans="1:2">
      <c t="s" r="A6" s="4">
        <v>303</v>
      </c>
      <c t="s" r="B6" s="4">
        <v>304</v>
      </c>
    </row>
    <row r="7" spans="1:2">
      <c t="s" r="A7" s="4">
        <v>305</v>
      </c>
      <c t="s" r="B7" s="4">
        <v>306</v>
      </c>
    </row>
    <row r="8" spans="1:2">
      <c t="s" r="A8" s="4">
        <v>307</v>
      </c>
      <c t="s" r="B8" s="4">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80</v>
      </c>
      <c t="s" r="B1" s="2">
        <v>2</v>
      </c>
      <c t="s" r="C1" s="2">
        <v>5</v>
      </c>
    </row>
    <row r="2" spans="1:3">
      <c t="s" r="A2" s="3">
        <v>81</v>
      </c>
    </row>
    <row r="3" spans="1:3">
      <c t="s" r="A3" s="4">
        <v>82</v>
      </c>
      <c t="n" r="B3" s="8">
        <v>0.01</v>
      </c>
      <c t="n" r="C3" s="8">
        <v>0.01</v>
      </c>
    </row>
    <row r="4" spans="1:3">
      <c t="s" r="A4" s="4">
        <v>83</v>
      </c>
      <c t="n" r="B4" s="6">
        <v>5000</v>
      </c>
      <c t="n" r="C4" s="6">
        <v>5000</v>
      </c>
    </row>
    <row r="5" spans="1:3">
      <c t="s" r="A5" s="4">
        <v>84</v>
      </c>
      <c t="n" r="B5" s="6">
        <v>0</v>
      </c>
      <c t="n" r="C5" s="6">
        <v>0</v>
      </c>
    </row>
    <row r="6" spans="1:3">
      <c t="s" r="A6" s="4">
        <v>85</v>
      </c>
      <c t="n" r="B6" s="8">
        <v>0.01</v>
      </c>
      <c t="n" r="C6" s="8">
        <v>0.01</v>
      </c>
    </row>
    <row r="7" spans="1:3">
      <c t="s" r="A7" s="4">
        <v>86</v>
      </c>
      <c t="n" r="B7" s="6">
        <v>395000</v>
      </c>
      <c t="n" r="C7" s="6">
        <v>395000</v>
      </c>
    </row>
    <row r="8" spans="1:3">
      <c t="s" r="A8" s="4">
        <v>87</v>
      </c>
      <c t="n" r="B8" s="6">
        <v>90689</v>
      </c>
      <c t="n" r="C8" s="6">
        <v>90689</v>
      </c>
    </row>
    <row r="9" spans="1:3">
      <c t="s" r="A9" s="4">
        <v>88</v>
      </c>
      <c t="n" r="B9" s="6">
        <v>84115</v>
      </c>
      <c t="n" r="C9" s="6">
        <v>87781</v>
      </c>
    </row>
    <row r="10" spans="1:3">
      <c t="s" r="A10" s="4">
        <v>89</v>
      </c>
      <c t="n" r="B10" s="6">
        <v>6574</v>
      </c>
      <c t="n" r="C10" s="6">
        <v>29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9</v>
      </c>
      <c t="s" r="B1" s="2">
        <v>1</v>
      </c>
    </row>
    <row r="2" spans="1:2">
      <c t="s" r="B2" s="2">
        <v>2</v>
      </c>
    </row>
    <row r="3" spans="1:2">
      <c t="s" r="A3" s="3">
        <v>195</v>
      </c>
    </row>
    <row r="4" spans="1:2">
      <c t="s" r="A4" s="4">
        <v>310</v>
      </c>
      <c t="s" r="B4" s="4">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3">
        <v>202</v>
      </c>
    </row>
    <row r="4" spans="1:2">
      <c t="s" r="A4" s="4">
        <v>313</v>
      </c>
      <c t="s" r="B4" s="4">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15</v>
      </c>
      <c t="s" r="B1" s="2">
        <v>1</v>
      </c>
    </row>
    <row r="2" spans="1:2">
      <c t="s" r="B2" s="2">
        <v>2</v>
      </c>
    </row>
    <row r="3" spans="1:2">
      <c t="s" r="A3" s="3">
        <v>209</v>
      </c>
    </row>
    <row r="4" spans="1:2">
      <c t="s" r="A4" s="4">
        <v>316</v>
      </c>
      <c t="s" r="B4" s="4">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18</v>
      </c>
      <c t="s" r="B1" s="2">
        <v>1</v>
      </c>
    </row>
    <row r="2" spans="1:2">
      <c t="s" r="B2" s="2">
        <v>2</v>
      </c>
    </row>
    <row r="3" spans="1:2">
      <c t="s" r="A3" s="3">
        <v>215</v>
      </c>
    </row>
    <row r="4" spans="1:2">
      <c t="s" r="A4" s="4">
        <v>319</v>
      </c>
      <c t="s" r="B4" s="4">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2"/>
  </cols>
  <sheetData>
    <row r="1" spans="1:2">
      <c t="s" r="A1" s="1">
        <v>321</v>
      </c>
      <c t="s" r="B1" s="2">
        <v>322</v>
      </c>
    </row>
    <row r="2" spans="1:2">
      <c t="s" r="B2" s="2">
        <v>323</v>
      </c>
    </row>
    <row r="3" spans="1:2">
      <c t="s" r="A3" s="3">
        <v>171</v>
      </c>
    </row>
    <row r="4" spans="1:2">
      <c t="s" r="A4" s="4">
        <v>324</v>
      </c>
      <c t="n" r="B4" s="6">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5</v>
      </c>
      <c t="s" r="B1" s="2">
        <v>2</v>
      </c>
      <c t="s" r="C1" s="2">
        <v>5</v>
      </c>
    </row>
    <row r="2" spans="1:3">
      <c t="s" r="A2" s="3">
        <v>171</v>
      </c>
    </row>
    <row r="3" spans="1:3">
      <c t="s" r="A3" s="4">
        <v>326</v>
      </c>
      <c t="n" r="B3" s="9">
        <v>11.4</v>
      </c>
      <c t="n" r="C3" s="9">
        <v>12.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327</v>
      </c>
      <c t="s" r="B1" s="2">
        <v>2</v>
      </c>
      <c t="s" r="C1" s="2">
        <v>5</v>
      </c>
    </row>
    <row r="2" spans="1:3">
      <c t="s" r="A2" s="3">
        <v>171</v>
      </c>
    </row>
    <row r="3" spans="1:3">
      <c t="s" r="A3" s="4">
        <v>328</v>
      </c>
      <c t="n" r="B3" s="9">
        <v>1.4</v>
      </c>
      <c t="n" r="C3" s="9">
        <v>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2"/>
    <col customWidth="1" max="3" min="3" width="21"/>
  </cols>
  <sheetData>
    <row r="1" spans="1:3">
      <c t="s" r="A1" s="1">
        <v>329</v>
      </c>
      <c t="s" r="B1" s="2">
        <v>330</v>
      </c>
      <c t="s" r="C1" s="2">
        <v>331</v>
      </c>
    </row>
    <row r="2" spans="1:3">
      <c t="s" r="A2" s="3">
        <v>171</v>
      </c>
    </row>
    <row r="3" spans="1:3">
      <c t="s" r="A3" s="4">
        <v>332</v>
      </c>
      <c t="n" r="B3" s="6">
        <v>30</v>
      </c>
    </row>
    <row r="4" spans="1:3">
      <c t="s" r="A4" s="4">
        <v>333</v>
      </c>
      <c t="n" r="B4" s="9">
        <v>1.5</v>
      </c>
      <c t="n" r="C4" s="9">
        <v>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34</v>
      </c>
      <c t="s" r="B1" s="2">
        <v>1</v>
      </c>
    </row>
    <row r="2" spans="1:4">
      <c t="s" r="B2" s="2">
        <v>2</v>
      </c>
      <c t="s" r="C2" s="2">
        <v>5</v>
      </c>
      <c t="s" r="D2" s="2">
        <v>6</v>
      </c>
    </row>
    <row r="3" spans="1:4">
      <c t="s" r="A3" s="3">
        <v>335</v>
      </c>
    </row>
    <row r="4" spans="1:4">
      <c t="s" r="A4" s="4">
        <v>336</v>
      </c>
      <c t="s" r="B4" s="4">
        <v>337</v>
      </c>
    </row>
    <row r="5" spans="1:4">
      <c t="s" r="A5" s="4">
        <v>338</v>
      </c>
      <c t="n" r="D5" s="7">
        <v>3300000</v>
      </c>
    </row>
    <row r="6" spans="1:4">
      <c t="s" r="A6" s="4">
        <v>339</v>
      </c>
      <c t="n" r="D6" s="8">
        <v>0.02</v>
      </c>
    </row>
    <row r="7" spans="1:4">
      <c t="s" r="A7" s="4">
        <v>340</v>
      </c>
    </row>
    <row r="8" spans="1:4">
      <c t="s" r="A8" s="3">
        <v>335</v>
      </c>
    </row>
    <row r="9" spans="1:4">
      <c t="s" r="A9" s="4">
        <v>341</v>
      </c>
      <c t="n" r="B9" s="7">
        <v>900000</v>
      </c>
      <c t="n" r="C9" s="7">
        <v>1100000</v>
      </c>
    </row>
    <row r="10" spans="1:4">
      <c t="s" r="A10" s="4">
        <v>342</v>
      </c>
    </row>
    <row r="11" spans="1:4">
      <c t="s" r="A11" s="3">
        <v>335</v>
      </c>
    </row>
    <row r="12" spans="1:4">
      <c t="s" r="A12" s="4">
        <v>343</v>
      </c>
      <c t="n" r="B12" s="6">
        <v>15000</v>
      </c>
    </row>
    <row r="13" spans="1:4">
      <c t="s" r="A13" s="4">
        <v>344</v>
      </c>
    </row>
    <row r="14" spans="1:4">
      <c t="s" r="A14" s="3">
        <v>335</v>
      </c>
    </row>
    <row r="15" spans="1:4">
      <c t="s" r="A15" s="4">
        <v>343</v>
      </c>
      <c t="n" r="B15" s="7">
        <v>4000</v>
      </c>
    </row>
    <row r="16" spans="1:4">
      <c t="s" r="A16" s="4">
        <v>345</v>
      </c>
    </row>
    <row r="17" spans="1:4">
      <c t="s" r="A17" s="3">
        <v>335</v>
      </c>
    </row>
    <row r="18" spans="1:4">
      <c t="s" r="A18" s="4">
        <v>346</v>
      </c>
      <c t="s" r="B18" s="4">
        <v>347</v>
      </c>
    </row>
    <row r="19" spans="1:4">
      <c t="s" r="A19" s="4">
        <v>348</v>
      </c>
    </row>
    <row r="20" spans="1:4">
      <c t="s" r="A20" s="3">
        <v>335</v>
      </c>
    </row>
    <row r="21" spans="1:4">
      <c t="s" r="A21" s="4">
        <v>346</v>
      </c>
      <c t="s" r="B21" s="4">
        <v>347</v>
      </c>
    </row>
    <row r="22" spans="1:4">
      <c t="s" r="A22" s="4">
        <v>349</v>
      </c>
    </row>
    <row r="23" spans="1:4">
      <c t="s" r="A23" s="3">
        <v>335</v>
      </c>
    </row>
    <row r="24" spans="1:4">
      <c t="s" r="A24" s="4">
        <v>346</v>
      </c>
      <c t="s" r="B24" s="4">
        <v>350</v>
      </c>
    </row>
    <row r="25" spans="1:4">
      <c t="s" r="A25" s="4">
        <v>351</v>
      </c>
    </row>
    <row r="26" spans="1:4">
      <c t="s" r="A26" s="3">
        <v>335</v>
      </c>
    </row>
    <row r="27" spans="1:4">
      <c t="s" r="A27" s="4">
        <v>346</v>
      </c>
      <c t="s" r="B27" s="4">
        <v>350</v>
      </c>
    </row>
    <row r="28" spans="1:4">
      <c t="s" r="A28" s="4">
        <v>352</v>
      </c>
    </row>
    <row r="29" spans="1:4">
      <c t="s" r="A29" s="3">
        <v>335</v>
      </c>
    </row>
    <row r="30" spans="1:4">
      <c t="s" r="A30" s="4">
        <v>346</v>
      </c>
      <c t="s" r="B30" s="4">
        <v>347</v>
      </c>
    </row>
    <row r="31" spans="1:4">
      <c t="s" r="A31" s="4">
        <v>353</v>
      </c>
    </row>
    <row r="32" spans="1:4">
      <c t="s" r="A32" s="3">
        <v>335</v>
      </c>
    </row>
    <row r="33" spans="1:4">
      <c t="s" r="A33" s="4">
        <v>346</v>
      </c>
      <c t="s" r="B33" s="4">
        <v>354</v>
      </c>
    </row>
    <row r="34" spans="1:4">
      <c t="s" r="A34" s="4">
        <v>355</v>
      </c>
    </row>
    <row r="35" spans="1:4">
      <c t="s" r="A35" s="3">
        <v>335</v>
      </c>
    </row>
    <row r="36" spans="1:4">
      <c t="s" r="A36" s="4">
        <v>346</v>
      </c>
      <c t="s" r="B36" s="4">
        <v>356</v>
      </c>
    </row>
    <row r="37" spans="1:4">
      <c t="s" r="A37" s="4">
        <v>357</v>
      </c>
    </row>
    <row r="38" spans="1:4">
      <c t="s" r="A38" s="3">
        <v>335</v>
      </c>
    </row>
    <row r="39" spans="1:4">
      <c t="s" r="A39" s="4">
        <v>346</v>
      </c>
      <c t="s" r="B39" s="4">
        <v>347</v>
      </c>
    </row>
    <row r="40" spans="1:4">
      <c t="s" r="A40" s="4">
        <v>358</v>
      </c>
    </row>
    <row r="41" spans="1:4">
      <c t="s" r="A41" s="3">
        <v>335</v>
      </c>
    </row>
    <row r="42" spans="1:4">
      <c t="s" r="A42" s="4">
        <v>346</v>
      </c>
      <c t="s" r="B42" s="4">
        <v>359</v>
      </c>
    </row>
    <row r="43" spans="1:4">
      <c t="s" r="A43" s="4">
        <v>360</v>
      </c>
    </row>
    <row r="44" spans="1:4">
      <c t="s" r="A44" s="3">
        <v>335</v>
      </c>
    </row>
    <row r="45" spans="1:4">
      <c t="s" r="A45" s="4">
        <v>346</v>
      </c>
      <c t="s" r="B45" s="4">
        <v>36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2</v>
      </c>
      <c t="s" r="B1" s="2">
        <v>1</v>
      </c>
    </row>
    <row r="2" spans="1:4">
      <c t="s" r="B2" s="2">
        <v>2</v>
      </c>
      <c t="s" r="C2" s="2">
        <v>5</v>
      </c>
      <c t="s" r="D2" s="2">
        <v>6</v>
      </c>
    </row>
    <row r="3" spans="1:4">
      <c t="s" r="A3" s="3">
        <v>171</v>
      </c>
    </row>
    <row r="4" spans="1:4">
      <c t="s" r="A4" s="4">
        <v>363</v>
      </c>
      <c t="n" r="B4" s="7">
        <v>0</v>
      </c>
      <c t="n" r="C4" s="7">
        <v>0</v>
      </c>
      <c t="n" r="D4" s="7">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v>
      </c>
      <c t="s" r="B1" s="2">
        <v>1</v>
      </c>
    </row>
    <row r="2" spans="1:4">
      <c t="s" r="B2" s="2">
        <v>2</v>
      </c>
      <c t="s" r="C2" s="2">
        <v>5</v>
      </c>
      <c t="s" r="D2" s="2">
        <v>6</v>
      </c>
    </row>
    <row r="3" spans="1:4">
      <c t="s" r="A3" s="4">
        <v>91</v>
      </c>
      <c t="n" r="B3" s="7">
        <v>736345</v>
      </c>
      <c t="n" r="C3" s="7">
        <v>871355</v>
      </c>
      <c t="n" r="D3" s="7">
        <v>582257</v>
      </c>
    </row>
    <row r="4" spans="1:4">
      <c t="s" r="A4" s="3">
        <v>92</v>
      </c>
    </row>
    <row r="5" spans="1:4">
      <c t="s" r="A5" s="4">
        <v>93</v>
      </c>
      <c t="n" r="B5" s="6">
        <v>277318</v>
      </c>
      <c t="n" r="C5" s="6">
        <v>278126</v>
      </c>
      <c t="n" r="D5" s="6">
        <v>178736</v>
      </c>
    </row>
    <row r="6" spans="1:4">
      <c t="s" r="A6" s="4">
        <v>94</v>
      </c>
      <c t="n" r="B6" s="6">
        <v>34489</v>
      </c>
      <c t="n" r="C6" s="6">
        <v>51950</v>
      </c>
      <c t="n" r="D6" s="6">
        <v>12808</v>
      </c>
    </row>
    <row r="7" spans="1:4">
      <c t="s" r="A7" s="4">
        <v>95</v>
      </c>
      <c t="n" r="B7" s="6">
        <v>123714</v>
      </c>
      <c t="n" r="C7" s="6">
        <v>219261</v>
      </c>
      <c t="n" r="D7" s="6">
        <v>172315</v>
      </c>
    </row>
    <row r="8" spans="1:4">
      <c t="s" r="A8" s="4">
        <v>96</v>
      </c>
      <c t="n" r="B8" s="6">
        <v>34025</v>
      </c>
      <c t="n" r="C8" s="6">
        <v>39052</v>
      </c>
      <c t="n" r="D8" s="6">
        <v>22345</v>
      </c>
    </row>
    <row r="9" spans="1:4">
      <c t="s" r="A9" s="4">
        <v>97</v>
      </c>
      <c t="n" r="B9" s="6">
        <v>18095</v>
      </c>
      <c t="n" r="C9" s="6">
        <v>20370</v>
      </c>
      <c t="n" r="D9" s="6">
        <v>10516</v>
      </c>
    </row>
    <row r="10" spans="1:4">
      <c t="s" r="A10" s="4">
        <v>98</v>
      </c>
      <c t="n" r="B10" s="6">
        <v>21618</v>
      </c>
      <c t="n" r="C10" s="6">
        <v>17946</v>
      </c>
      <c t="n" r="D10" s="6">
        <v>14888</v>
      </c>
    </row>
    <row r="11" spans="1:4">
      <c t="s" r="A11" s="4">
        <v>99</v>
      </c>
      <c t="n" r="B11" s="6">
        <v>6001</v>
      </c>
      <c t="n" r="C11" s="6">
        <v>6494</v>
      </c>
      <c t="n" r="D11" s="6">
        <v>3552</v>
      </c>
    </row>
    <row r="12" spans="1:4">
      <c t="s" r="A12" s="4">
        <v>100</v>
      </c>
      <c t="n" r="B12" s="6">
        <v>110973</v>
      </c>
      <c t="n" r="C12" s="6">
        <v>108566</v>
      </c>
      <c t="n" r="D12" s="6">
        <v>68908</v>
      </c>
    </row>
    <row r="13" spans="1:4">
      <c t="s" r="A13" s="4">
        <v>101</v>
      </c>
      <c t="n" r="B13" s="6">
        <v>28572</v>
      </c>
      <c t="n" r="C13" s="6">
        <v>31266</v>
      </c>
      <c t="n" r="D13" s="6">
        <v>19157</v>
      </c>
    </row>
    <row r="14" spans="1:4">
      <c t="s" r="A14" s="4">
        <v>102</v>
      </c>
      <c t="n" r="B14" s="6">
        <v>-35040</v>
      </c>
      <c t="n" r="C14" s="6">
        <v>-33544</v>
      </c>
      <c t="n" r="D14" s="6">
        <v>-33270</v>
      </c>
    </row>
    <row r="15" spans="1:4">
      <c t="s" r="A15" s="4">
        <v>103</v>
      </c>
      <c t="n" r="B15" s="6">
        <v>619765</v>
      </c>
      <c t="n" r="C15" s="6">
        <v>739487</v>
      </c>
      <c t="n" r="D15" s="6">
        <v>469955</v>
      </c>
    </row>
    <row r="16" spans="1:4">
      <c t="s" r="A16" s="4">
        <v>104</v>
      </c>
      <c t="n" r="B16" s="6">
        <v>116580</v>
      </c>
      <c t="n" r="C16" s="6">
        <v>131868</v>
      </c>
      <c t="n" r="D16" s="6">
        <v>112302</v>
      </c>
    </row>
    <row r="17" spans="1:4">
      <c t="s" r="A17" s="4">
        <v>105</v>
      </c>
      <c t="n" r="B17" s="6">
        <v>210</v>
      </c>
      <c t="n" r="C17" s="6">
        <v>195</v>
      </c>
      <c t="n" r="D17" s="6">
        <v>462</v>
      </c>
    </row>
    <row r="18" spans="1:4">
      <c t="s" r="A18" s="4">
        <v>106</v>
      </c>
      <c t="n" r="B18" s="6">
        <v>-19</v>
      </c>
      <c t="n" r="C18" s="6">
        <v>-446</v>
      </c>
      <c t="n" r="D18" s="6">
        <v>-208</v>
      </c>
    </row>
    <row r="19" spans="1:4">
      <c t="s" r="A19" s="4">
        <v>107</v>
      </c>
      <c t="n" r="B19" s="6">
        <v>116771</v>
      </c>
      <c t="n" r="C19" s="6">
        <v>131617</v>
      </c>
      <c t="n" r="D19" s="6">
        <v>112556</v>
      </c>
    </row>
    <row r="20" spans="1:4">
      <c t="s" r="A20" s="4">
        <v>108</v>
      </c>
      <c t="n" r="B20" s="6">
        <v>43715</v>
      </c>
      <c t="n" r="C20" s="6">
        <v>46783</v>
      </c>
      <c t="n" r="D20" s="6">
        <v>41974</v>
      </c>
    </row>
    <row r="21" spans="1:4">
      <c t="s" r="A21" s="4">
        <v>109</v>
      </c>
      <c t="n" r="B21" s="6">
        <v>73056</v>
      </c>
      <c t="n" r="C21" s="6">
        <v>84834</v>
      </c>
      <c t="n" r="D21" s="6">
        <v>70582</v>
      </c>
    </row>
    <row r="22" spans="1:4">
      <c t="s" r="A22" s="4">
        <v>110</v>
      </c>
      <c t="n" r="B22" s="6">
        <v>0</v>
      </c>
      <c t="n" r="C22" s="6">
        <v>0</v>
      </c>
      <c t="n" r="D22" s="6">
        <v>1284</v>
      </c>
    </row>
    <row r="23" spans="1:4">
      <c t="s" r="A23" s="4">
        <v>111</v>
      </c>
      <c t="n" r="B23" s="7">
        <v>73056</v>
      </c>
      <c t="n" r="C23" s="7">
        <v>84834</v>
      </c>
      <c t="n" r="D23" s="7">
        <v>71866</v>
      </c>
    </row>
    <row r="24" spans="1:4">
      <c t="s" r="A24" s="3">
        <v>112</v>
      </c>
    </row>
    <row r="25" spans="1:4">
      <c t="s" r="A25" s="4">
        <v>113</v>
      </c>
      <c t="n" r="B25" s="8">
        <v>0.84</v>
      </c>
      <c t="n" r="C25" s="8">
        <v>0.97</v>
      </c>
      <c t="n" r="D25" s="8">
        <v>0.83</v>
      </c>
    </row>
    <row r="26" spans="1:4">
      <c t="s" r="A26" s="4">
        <v>114</v>
      </c>
      <c t="n" r="B26" s="8">
        <v>0.84</v>
      </c>
      <c t="n" r="C26" s="8">
        <v>0.96</v>
      </c>
      <c t="n" r="D26" s="8">
        <v>0.83</v>
      </c>
    </row>
    <row r="27" spans="1:4">
      <c t="s" r="A27" s="3">
        <v>115</v>
      </c>
    </row>
    <row r="28" spans="1:4">
      <c t="s" r="A28" s="4">
        <v>113</v>
      </c>
      <c t="n" r="B28" s="6">
        <v>86974</v>
      </c>
      <c t="n" r="C28" s="6">
        <v>87748</v>
      </c>
      <c t="n" r="D28" s="6">
        <v>85209</v>
      </c>
    </row>
    <row r="29" spans="1:4">
      <c t="s" r="A29" s="4">
        <v>114</v>
      </c>
      <c t="n" r="B29" s="6">
        <v>87109</v>
      </c>
      <c t="n" r="C29" s="6">
        <v>87923</v>
      </c>
      <c t="n" r="D29" s="6">
        <v>85441</v>
      </c>
    </row>
    <row r="30" spans="1:4">
      <c t="s" r="A30" s="4">
        <v>116</v>
      </c>
      <c t="n" r="B30" s="8">
        <v>0.08</v>
      </c>
      <c t="n" r="C30" s="8">
        <v>0.08</v>
      </c>
      <c t="n" r="D30" s="8">
        <v>0.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4</v>
      </c>
      <c t="s" r="B1" s="2">
        <v>1</v>
      </c>
    </row>
    <row r="2" spans="1:4">
      <c t="s" r="B2" s="2">
        <v>2</v>
      </c>
      <c t="s" r="C2" s="2">
        <v>5</v>
      </c>
      <c t="s" r="D2" s="2">
        <v>6</v>
      </c>
    </row>
    <row r="3" spans="1:4">
      <c t="s" r="A3" s="3">
        <v>171</v>
      </c>
    </row>
    <row r="4" spans="1:4">
      <c t="s" r="A4" s="4">
        <v>365</v>
      </c>
      <c t="n" r="B4" s="9">
        <v>3.1</v>
      </c>
      <c t="n" r="C4" s="9">
        <v>2.7</v>
      </c>
      <c t="n" r="D4" s="9">
        <v>0.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366</v>
      </c>
      <c t="s" r="B1" s="2">
        <v>1</v>
      </c>
    </row>
    <row r="2" spans="1:4">
      <c t="s" r="B2" s="2">
        <v>2</v>
      </c>
      <c t="s" r="C2" s="2">
        <v>5</v>
      </c>
      <c t="s" r="D2" s="2">
        <v>6</v>
      </c>
    </row>
    <row r="3" spans="1:4">
      <c t="s" r="A3" s="3">
        <v>171</v>
      </c>
    </row>
    <row r="4" spans="1:4">
      <c t="s" r="A4" s="4">
        <v>367</v>
      </c>
      <c t="n" r="B4" s="7">
        <v>0</v>
      </c>
      <c t="n" r="C4" s="7">
        <v>0</v>
      </c>
      <c t="n" r="D4" s="7">
        <v>0</v>
      </c>
    </row>
    <row r="5" spans="1:4">
      <c t="s" r="A5" s="4">
        <v>368</v>
      </c>
      <c t="n" r="B5" s="7">
        <v>0</v>
      </c>
      <c t="n" r="C5" s="7">
        <v>0</v>
      </c>
      <c t="n" r="D5" s="7">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9</v>
      </c>
      <c t="s" r="B1" s="2">
        <v>2</v>
      </c>
      <c t="s" r="C1" s="2">
        <v>5</v>
      </c>
    </row>
    <row r="2" spans="1:3">
      <c t="s" r="A2" s="3">
        <v>171</v>
      </c>
    </row>
    <row r="3" spans="1:3">
      <c t="s" r="A3" s="4">
        <v>370</v>
      </c>
      <c t="n" r="B3" s="9">
        <v>6.5</v>
      </c>
      <c t="n" r="C3" s="9">
        <v>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71</v>
      </c>
      <c t="s" r="B1" s="2">
        <v>1</v>
      </c>
    </row>
    <row r="2" spans="1:4">
      <c t="s" r="B2" s="2">
        <v>2</v>
      </c>
      <c t="s" r="C2" s="2">
        <v>5</v>
      </c>
      <c t="s" r="D2" s="2">
        <v>6</v>
      </c>
    </row>
    <row r="3" spans="1:4">
      <c t="s" r="A3" s="3">
        <v>171</v>
      </c>
    </row>
    <row r="4" spans="1:4">
      <c t="s" r="A4" s="4">
        <v>372</v>
      </c>
      <c t="n" r="B4" s="9">
        <v>91.8</v>
      </c>
      <c t="n" r="C4" s="9">
        <v>170.4</v>
      </c>
      <c t="n" r="D4" s="9">
        <v>118.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t="s" r="A1" s="1">
        <v>373</v>
      </c>
      <c t="s" r="B1" s="2">
        <v>1</v>
      </c>
      <c t="s" r="E1" s="2">
        <v>374</v>
      </c>
    </row>
    <row r="2" spans="1:5">
      <c t="s" r="B2" s="2">
        <v>2</v>
      </c>
      <c t="s" r="C2" s="2">
        <v>5</v>
      </c>
      <c t="s" r="D2" s="2">
        <v>6</v>
      </c>
      <c t="s" r="E2" s="2">
        <v>375</v>
      </c>
    </row>
    <row r="3" spans="1:5">
      <c t="s" r="A3" s="3">
        <v>171</v>
      </c>
    </row>
    <row r="4" spans="1:5">
      <c t="s" r="A4" s="4">
        <v>376</v>
      </c>
      <c t="n" r="B4" s="7">
        <v>1212</v>
      </c>
      <c t="n" r="C4" s="7">
        <v>1134</v>
      </c>
      <c t="n" r="D4" s="7">
        <v>1184</v>
      </c>
      <c t="n" r="E4" s="7">
        <v>69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77</v>
      </c>
      <c t="s" r="B1" s="2">
        <v>322</v>
      </c>
      <c t="s" r="J1" s="2">
        <v>1</v>
      </c>
    </row>
    <row r="2" spans="1:12">
      <c t="s" r="B2" s="2">
        <v>2</v>
      </c>
      <c t="s" r="C2" s="2">
        <v>378</v>
      </c>
      <c t="s" r="D2" s="2">
        <v>4</v>
      </c>
      <c t="s" r="E2" s="2">
        <v>379</v>
      </c>
      <c t="s" r="F2" s="2">
        <v>5</v>
      </c>
      <c t="s" r="G2" s="2">
        <v>380</v>
      </c>
      <c t="s" r="H2" s="2">
        <v>381</v>
      </c>
      <c t="s" r="I2" s="2">
        <v>382</v>
      </c>
      <c t="s" r="J2" s="2">
        <v>2</v>
      </c>
      <c t="s" r="K2" s="2">
        <v>5</v>
      </c>
      <c t="s" r="L2" s="2">
        <v>6</v>
      </c>
    </row>
    <row r="3" spans="1:12">
      <c t="s" r="A3" s="3">
        <v>171</v>
      </c>
    </row>
    <row r="4" spans="1:12">
      <c t="s" r="A4" s="4">
        <v>109</v>
      </c>
      <c t="n" r="B4" s="7">
        <v>17015</v>
      </c>
      <c t="n" r="C4" s="7">
        <v>15113</v>
      </c>
      <c t="n" r="D4" s="7">
        <v>23316</v>
      </c>
      <c t="n" r="E4" s="7">
        <v>17612</v>
      </c>
      <c t="n" r="F4" s="7">
        <v>21544</v>
      </c>
      <c t="n" r="G4" s="7">
        <v>22737</v>
      </c>
      <c t="n" r="H4" s="7">
        <v>26472</v>
      </c>
      <c t="n" r="I4" s="7">
        <v>14079</v>
      </c>
      <c t="n" r="J4" s="7">
        <v>73056</v>
      </c>
      <c t="n" r="K4" s="7">
        <v>84834</v>
      </c>
      <c t="n" r="L4" s="7">
        <v>70582</v>
      </c>
    </row>
    <row r="5" spans="1:12">
      <c t="s" r="A5" s="4">
        <v>383</v>
      </c>
      <c t="n" r="J5" s="6">
        <v>86974</v>
      </c>
      <c t="n" r="K5" s="6">
        <v>87748</v>
      </c>
      <c t="n" r="L5" s="6">
        <v>85209</v>
      </c>
    </row>
    <row r="6" spans="1:12">
      <c t="s" r="A6" s="4">
        <v>384</v>
      </c>
      <c t="n" r="B6" s="8">
        <v>0.2</v>
      </c>
      <c t="n" r="C6" s="8">
        <v>0.17</v>
      </c>
      <c t="n" r="D6" s="8">
        <v>0.27</v>
      </c>
      <c t="n" r="E6" s="8">
        <v>0.2</v>
      </c>
      <c t="n" r="F6" s="8">
        <v>0.25</v>
      </c>
      <c t="n" r="G6" s="8">
        <v>0.26</v>
      </c>
      <c t="n" r="H6" s="8">
        <v>0.3</v>
      </c>
      <c t="n" r="I6" s="8">
        <v>0.16</v>
      </c>
      <c t="n" r="J6" s="8">
        <v>0.84</v>
      </c>
      <c t="n" r="K6" s="8">
        <v>0.97</v>
      </c>
      <c t="n" r="L6" s="8">
        <v>0.83</v>
      </c>
    </row>
    <row r="7" spans="1:12">
      <c t="s" r="A7" s="4">
        <v>385</v>
      </c>
      <c t="n" r="J7" s="7">
        <v>0</v>
      </c>
      <c t="n" r="K7" s="7">
        <v>0</v>
      </c>
      <c t="n" r="L7" s="7">
        <v>0</v>
      </c>
    </row>
    <row r="8" spans="1:12">
      <c t="s" r="A8" s="4">
        <v>386</v>
      </c>
      <c t="n" r="J8" s="6">
        <v>135</v>
      </c>
      <c t="n" r="K8" s="6">
        <v>175</v>
      </c>
      <c t="n" r="L8" s="6">
        <v>232</v>
      </c>
    </row>
    <row r="9" spans="1:12">
      <c t="s" r="A9" s="4">
        <v>387</v>
      </c>
      <c t="n" r="J9" s="7">
        <v>73056</v>
      </c>
      <c t="n" r="K9" s="7">
        <v>84834</v>
      </c>
      <c t="n" r="L9" s="7">
        <v>70582</v>
      </c>
    </row>
    <row r="10" spans="1:12">
      <c t="s" r="A10" s="4">
        <v>388</v>
      </c>
      <c t="n" r="J10" s="6">
        <v>87109</v>
      </c>
      <c t="n" r="K10" s="6">
        <v>87923</v>
      </c>
      <c t="n" r="L10" s="6">
        <v>85441</v>
      </c>
    </row>
    <row r="11" spans="1:12">
      <c t="s" r="A11" s="4">
        <v>389</v>
      </c>
      <c t="n" r="B11" s="8">
        <v>0.2</v>
      </c>
      <c t="n" r="C11" s="8">
        <v>0.17</v>
      </c>
      <c t="n" r="D11" s="8">
        <v>0.27</v>
      </c>
      <c t="n" r="E11" s="8">
        <v>0.2</v>
      </c>
      <c t="n" r="F11" s="8">
        <v>0.25</v>
      </c>
      <c t="n" r="G11" s="8">
        <v>0.26</v>
      </c>
      <c t="n" r="H11" s="8">
        <v>0.3</v>
      </c>
      <c t="n" r="I11" s="8">
        <v>0.16</v>
      </c>
      <c t="n" r="J11" s="8">
        <v>0.84</v>
      </c>
      <c t="n" r="K11" s="8">
        <v>0.96</v>
      </c>
      <c t="n" r="L11" s="8">
        <v>0.8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6"/>
  </cols>
  <sheetData>
    <row r="1" spans="1:2">
      <c t="s" r="A1" s="1">
        <v>390</v>
      </c>
      <c t="s" r="B1" s="2">
        <v>1</v>
      </c>
    </row>
    <row r="2" spans="1:2">
      <c t="s" r="B2" s="2">
        <v>2</v>
      </c>
    </row>
    <row r="3" spans="1:2">
      <c t="s" r="A3" s="3">
        <v>171</v>
      </c>
    </row>
    <row r="4" spans="1:2">
      <c t="s" r="A4" s="4">
        <v>391</v>
      </c>
      <c t="s" r="B4" s="4">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93</v>
      </c>
      <c t="s" r="B1" s="2">
        <v>1</v>
      </c>
    </row>
    <row r="2" spans="1:4">
      <c t="s" r="B2" s="2">
        <v>2</v>
      </c>
      <c t="s" r="C2" s="2">
        <v>5</v>
      </c>
      <c t="s" r="D2" s="2">
        <v>6</v>
      </c>
    </row>
    <row r="3" spans="1:4">
      <c t="s" r="A3" s="3">
        <v>394</v>
      </c>
    </row>
    <row r="4" spans="1:4">
      <c t="s" r="A4" s="4">
        <v>110</v>
      </c>
      <c t="n" r="B4" s="7">
        <v>0</v>
      </c>
      <c t="n" r="C4" s="7">
        <v>0</v>
      </c>
      <c t="n" r="D4" s="7">
        <v>1284</v>
      </c>
    </row>
    <row r="5" spans="1:4">
      <c t="s" r="A5" s="4">
        <v>123</v>
      </c>
    </row>
    <row r="6" spans="1:4">
      <c t="s" r="A6" s="3">
        <v>394</v>
      </c>
    </row>
    <row r="7" spans="1:4">
      <c t="s" r="A7" s="4">
        <v>110</v>
      </c>
      <c t="n" r="D7" s="7">
        <v>128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t="s" r="A1" s="1">
        <v>395</v>
      </c>
      <c t="s" r="B1" s="2">
        <v>322</v>
      </c>
      <c t="s" r="J1" s="2">
        <v>1</v>
      </c>
    </row>
    <row r="2" spans="1:12">
      <c t="s" r="B2" s="2">
        <v>396</v>
      </c>
      <c t="s" r="C2" s="2">
        <v>397</v>
      </c>
      <c t="s" r="D2" s="2">
        <v>398</v>
      </c>
      <c t="s" r="E2" s="2">
        <v>399</v>
      </c>
      <c t="s" r="F2" s="2">
        <v>331</v>
      </c>
      <c t="s" r="G2" s="2">
        <v>400</v>
      </c>
      <c t="s" r="H2" s="2">
        <v>401</v>
      </c>
      <c t="s" r="I2" s="2">
        <v>402</v>
      </c>
      <c t="s" r="J2" s="2">
        <v>403</v>
      </c>
      <c t="s" r="K2" s="2">
        <v>404</v>
      </c>
      <c t="s" r="L2" s="2">
        <v>405</v>
      </c>
    </row>
    <row r="3" spans="1:12">
      <c t="s" r="A3" s="3">
        <v>406</v>
      </c>
    </row>
    <row r="4" spans="1:12">
      <c t="s" r="A4" s="4">
        <v>407</v>
      </c>
      <c t="n" r="J4" s="6">
        <v>5</v>
      </c>
    </row>
    <row r="5" spans="1:12">
      <c t="s" r="A5" s="4">
        <v>408</v>
      </c>
      <c t="n" r="B5" s="7">
        <v>174605</v>
      </c>
      <c t="n" r="C5" s="7">
        <v>182533</v>
      </c>
      <c t="n" r="D5" s="7">
        <v>191684</v>
      </c>
      <c t="n" r="E5" s="7">
        <v>187523</v>
      </c>
      <c t="n" r="F5" s="7">
        <v>202997</v>
      </c>
      <c t="n" r="G5" s="7">
        <v>217092</v>
      </c>
      <c t="n" r="H5" s="7">
        <v>226785</v>
      </c>
      <c t="n" r="I5" s="7">
        <v>224481</v>
      </c>
      <c t="n" r="J5" s="7">
        <v>736345</v>
      </c>
      <c t="n" r="K5" s="7">
        <v>871355</v>
      </c>
      <c t="n" r="L5" s="7">
        <v>582257</v>
      </c>
    </row>
    <row r="6" spans="1:12">
      <c t="s" r="A6" s="4">
        <v>409</v>
      </c>
    </row>
    <row r="7" spans="1:12">
      <c t="s" r="A7" s="3">
        <v>406</v>
      </c>
    </row>
    <row r="8" spans="1:12">
      <c t="s" r="A8" s="4">
        <v>407</v>
      </c>
      <c t="n" r="J8" s="6">
        <v>0</v>
      </c>
      <c t="n" r="K8" s="6">
        <v>0</v>
      </c>
      <c t="n" r="L8" s="6">
        <v>0</v>
      </c>
    </row>
    <row r="9" spans="1:12">
      <c t="s" r="A9" s="4">
        <v>410</v>
      </c>
      <c t="s" r="J9" s="4">
        <v>411</v>
      </c>
      <c t="s" r="K9" s="4">
        <v>411</v>
      </c>
      <c t="s" r="L9" s="4">
        <v>411</v>
      </c>
    </row>
    <row r="10" spans="1:12">
      <c t="s" r="A10" s="4">
        <v>412</v>
      </c>
      <c t="s" r="J10" s="4">
        <v>413</v>
      </c>
      <c t="s" r="K10" s="4">
        <v>414</v>
      </c>
      <c t="s" r="L10" s="4">
        <v>414</v>
      </c>
    </row>
    <row r="11" spans="1:12">
      <c t="s" r="A11" s="4">
        <v>415</v>
      </c>
    </row>
    <row r="12" spans="1:12">
      <c t="s" r="A12" s="3">
        <v>406</v>
      </c>
    </row>
    <row r="13" spans="1:12">
      <c t="s" r="A13" s="4">
        <v>412</v>
      </c>
      <c t="s" r="J13" s="4">
        <v>416</v>
      </c>
      <c t="s" r="K13" s="4">
        <v>41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t="s" r="A1" s="1">
        <v>418</v>
      </c>
      <c t="s" r="B1" s="2">
        <v>1</v>
      </c>
    </row>
    <row r="2" spans="1:7">
      <c t="s" r="B2" s="2">
        <v>6</v>
      </c>
      <c t="s" r="C2" s="2">
        <v>419</v>
      </c>
      <c t="s" r="D2" s="2">
        <v>2</v>
      </c>
      <c t="s" r="E2" s="2">
        <v>420</v>
      </c>
      <c t="s" r="F2" s="2">
        <v>5</v>
      </c>
      <c t="s" r="G2" s="2">
        <v>421</v>
      </c>
    </row>
    <row r="3" spans="1:7">
      <c t="s" r="A3" s="3">
        <v>422</v>
      </c>
    </row>
    <row r="4" spans="1:7">
      <c t="s" r="A4" s="4">
        <v>423</v>
      </c>
      <c t="n" r="D4" s="7">
        <v>12200</v>
      </c>
      <c t="n" r="F4" s="7">
        <v>11300</v>
      </c>
    </row>
    <row r="5" spans="1:7">
      <c t="s" r="A5" s="4">
        <v>424</v>
      </c>
      <c t="n" r="F5" s="7">
        <v>2300</v>
      </c>
    </row>
    <row r="6" spans="1:7">
      <c t="s" r="A6" s="4">
        <v>425</v>
      </c>
      <c t="n" r="B6" s="7">
        <v>300000</v>
      </c>
    </row>
    <row r="7" spans="1:7">
      <c t="s" r="A7" s="4">
        <v>426</v>
      </c>
      <c t="n" r="B7" s="6">
        <v>15000</v>
      </c>
    </row>
    <row r="8" spans="1:7">
      <c t="s" r="A8" s="4">
        <v>427</v>
      </c>
      <c t="n" r="G8" s="7">
        <v>24000</v>
      </c>
    </row>
    <row r="9" spans="1:7">
      <c t="s" r="A9" s="4">
        <v>428</v>
      </c>
      <c t="n" r="G9" s="6">
        <v>6000</v>
      </c>
    </row>
    <row r="10" spans="1:7">
      <c t="s" r="A10" s="4">
        <v>429</v>
      </c>
      <c t="n" r="B10" s="6">
        <v>148000</v>
      </c>
    </row>
    <row r="11" spans="1:7">
      <c t="s" r="A11" s="4">
        <v>430</v>
      </c>
      <c t="n" r="C11" s="7">
        <v>175000</v>
      </c>
      <c t="n" r="E11" s="7">
        <v>200000</v>
      </c>
      <c t="n" r="G11" s="6">
        <v>250000</v>
      </c>
    </row>
    <row r="12" spans="1:7">
      <c t="s" r="A12" s="4">
        <v>431</v>
      </c>
      <c t="n" r="D12" s="7">
        <v>20000</v>
      </c>
      <c t="n" r="G12" s="7">
        <v>20000</v>
      </c>
    </row>
    <row r="13" spans="1:7">
      <c t="s" r="A13" s="4">
        <v>432</v>
      </c>
      <c t="n" r="B13" s="6">
        <v>20000</v>
      </c>
    </row>
    <row r="14" spans="1:7">
      <c t="s" r="A14" s="4">
        <v>433</v>
      </c>
      <c t="n" r="B14" s="6">
        <v>2200</v>
      </c>
    </row>
    <row r="15" spans="1:7">
      <c t="s" r="A15" s="4">
        <v>434</v>
      </c>
    </row>
    <row r="16" spans="1:7">
      <c t="s" r="A16" s="3">
        <v>422</v>
      </c>
    </row>
    <row r="17" spans="1:7">
      <c t="s" r="A17" s="4">
        <v>425</v>
      </c>
      <c t="n" r="B17" s="7">
        <v>28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27"/>
    <col customWidth="1" max="5" min="5" width="18"/>
    <col customWidth="1" max="6" min="6" width="15"/>
    <col customWidth="1" max="7" min="7" width="37"/>
  </cols>
  <sheetData>
    <row r="1" spans="1:7">
      <c t="s" r="A1" s="1">
        <v>117</v>
      </c>
      <c t="s" r="B1" s="2">
        <v>118</v>
      </c>
      <c t="s" r="C1" s="2">
        <v>119</v>
      </c>
      <c t="s" r="D1" s="2">
        <v>120</v>
      </c>
      <c t="s" r="E1" s="2">
        <v>121</v>
      </c>
      <c t="s" r="F1" s="2">
        <v>122</v>
      </c>
      <c t="s" r="G1" s="2">
        <v>123</v>
      </c>
    </row>
    <row r="2" spans="1:7">
      <c t="s" r="A2" s="4">
        <v>124</v>
      </c>
      <c t="n" r="B2" s="7">
        <v>290364</v>
      </c>
      <c t="n" r="C2" s="7">
        <v>907</v>
      </c>
      <c t="n" r="D2" s="7">
        <v>2968</v>
      </c>
      <c t="n" r="E2" s="7">
        <v>368313</v>
      </c>
      <c t="n" r="F2" s="7">
        <v>-80540</v>
      </c>
      <c t="n" r="G2" s="7">
        <v>-1284</v>
      </c>
    </row>
    <row r="3" spans="1:7">
      <c t="s" r="A3" s="4">
        <v>109</v>
      </c>
      <c t="n" r="B3" s="6">
        <v>70582</v>
      </c>
      <c t="n" r="E3" s="6">
        <v>70582</v>
      </c>
    </row>
    <row r="4" spans="1:7">
      <c t="s" r="A4" s="4">
        <v>110</v>
      </c>
      <c t="n" r="B4" s="6">
        <v>1284</v>
      </c>
      <c t="n" r="G4" s="6">
        <v>1284</v>
      </c>
    </row>
    <row r="5" spans="1:7">
      <c t="s" r="A5" s="4">
        <v>125</v>
      </c>
      <c t="n" r="B5" s="6">
        <v>-6861</v>
      </c>
      <c t="n" r="E5" s="6">
        <v>-6861</v>
      </c>
    </row>
    <row r="6" spans="1:7">
      <c t="s" r="A6" s="4">
        <v>126</v>
      </c>
      <c t="n" r="B6" s="6">
        <v>41100</v>
      </c>
      <c t="n" r="C6" s="6">
        <v>0</v>
      </c>
      <c t="n" r="D6" s="6">
        <v>1745</v>
      </c>
      <c t="n" r="E6" s="6">
        <v>0</v>
      </c>
      <c t="n" r="F6" s="6">
        <v>39355</v>
      </c>
      <c t="n" r="G6" s="6">
        <v>0</v>
      </c>
    </row>
    <row r="7" spans="1:7">
      <c t="s" r="A7" s="4">
        <v>127</v>
      </c>
      <c t="n" r="B7" s="6">
        <v>1184</v>
      </c>
      <c t="n" r="D7" s="6">
        <v>1184</v>
      </c>
      <c t="n" r="F7" s="6">
        <v>0</v>
      </c>
    </row>
    <row r="8" spans="1:7">
      <c t="s" r="A8" s="4">
        <v>128</v>
      </c>
      <c t="n" r="B8" s="6">
        <v>397653</v>
      </c>
      <c t="n" r="C8" s="6">
        <v>907</v>
      </c>
      <c t="n" r="D8" s="6">
        <v>5897</v>
      </c>
      <c t="n" r="E8" s="6">
        <v>432034</v>
      </c>
      <c t="n" r="F8" s="6">
        <v>-41185</v>
      </c>
      <c t="n" r="G8" s="6">
        <v>0</v>
      </c>
    </row>
    <row r="9" spans="1:7">
      <c t="s" r="A9" s="4">
        <v>109</v>
      </c>
      <c t="n" r="B9" s="6">
        <v>84834</v>
      </c>
      <c t="n" r="C9" s="6">
        <v>0</v>
      </c>
      <c t="n" r="D9" s="6">
        <v>0</v>
      </c>
      <c t="n" r="E9" s="6">
        <v>84834</v>
      </c>
      <c t="n" r="F9" s="6">
        <v>0</v>
      </c>
      <c t="n" r="G9" s="6">
        <v>0</v>
      </c>
    </row>
    <row r="10" spans="1:7">
      <c t="s" r="A10" s="4">
        <v>110</v>
      </c>
      <c t="n" r="B10" s="6">
        <v>0</v>
      </c>
      <c t="n" r="C10" s="6">
        <v>0</v>
      </c>
      <c t="n" r="D10" s="6">
        <v>0</v>
      </c>
      <c t="n" r="E10" s="6">
        <v>0</v>
      </c>
      <c t="n" r="F10" s="6">
        <v>0</v>
      </c>
    </row>
    <row r="11" spans="1:7">
      <c t="s" r="A11" s="4">
        <v>125</v>
      </c>
      <c t="n" r="B11" s="6">
        <v>-7034</v>
      </c>
      <c t="n" r="C11" s="6">
        <v>0</v>
      </c>
      <c t="n" r="D11" s="6">
        <v>0</v>
      </c>
      <c t="n" r="E11" s="6">
        <v>-7034</v>
      </c>
      <c t="n" r="F11" s="6">
        <v>0</v>
      </c>
      <c t="n" r="G11" s="6">
        <v>0</v>
      </c>
    </row>
    <row r="12" spans="1:7">
      <c t="s" r="A12" s="4">
        <v>126</v>
      </c>
      <c t="n" r="B12" s="6">
        <v>0</v>
      </c>
    </row>
    <row r="13" spans="1:7">
      <c t="s" r="A13" s="4">
        <v>127</v>
      </c>
      <c t="n" r="B13" s="6">
        <v>1134</v>
      </c>
      <c t="n" r="C13" s="6">
        <v>0</v>
      </c>
      <c t="n" r="D13" s="6">
        <v>-1839</v>
      </c>
      <c t="n" r="E13" s="6">
        <v>0</v>
      </c>
      <c t="n" r="F13" s="6">
        <v>2973</v>
      </c>
      <c t="n" r="G13" s="6">
        <v>0</v>
      </c>
    </row>
    <row r="14" spans="1:7">
      <c t="s" r="A14" s="4">
        <v>129</v>
      </c>
      <c t="n" r="B14" s="6">
        <v>476587</v>
      </c>
      <c t="n" r="C14" s="6">
        <v>907</v>
      </c>
      <c t="n" r="D14" s="6">
        <v>4058</v>
      </c>
      <c t="n" r="E14" s="6">
        <v>509834</v>
      </c>
      <c t="n" r="F14" s="6">
        <v>-38212</v>
      </c>
      <c t="n" r="G14" s="6">
        <v>0</v>
      </c>
    </row>
    <row r="15" spans="1:7">
      <c t="s" r="A15" s="4">
        <v>109</v>
      </c>
      <c t="n" r="B15" s="6">
        <v>73056</v>
      </c>
      <c t="n" r="C15" s="6">
        <v>0</v>
      </c>
      <c t="n" r="D15" s="6">
        <v>0</v>
      </c>
      <c t="n" r="E15" s="6">
        <v>73056</v>
      </c>
      <c t="n" r="F15" s="6">
        <v>0</v>
      </c>
      <c t="n" r="G15" s="6">
        <v>0</v>
      </c>
    </row>
    <row r="16" spans="1:7">
      <c t="s" r="A16" s="4">
        <v>110</v>
      </c>
      <c t="n" r="B16" s="6">
        <v>0</v>
      </c>
    </row>
    <row r="17" spans="1:7">
      <c t="s" r="A17" s="4">
        <v>125</v>
      </c>
      <c t="n" r="B17" s="6">
        <v>-6942</v>
      </c>
      <c t="n" r="C17" s="6">
        <v>0</v>
      </c>
      <c t="n" r="D17" s="6">
        <v>0</v>
      </c>
      <c t="n" r="E17" s="6">
        <v>-6942</v>
      </c>
      <c t="n" r="F17" s="6">
        <v>0</v>
      </c>
      <c t="n" r="G17" s="6">
        <v>0</v>
      </c>
    </row>
    <row r="18" spans="1:7">
      <c t="s" r="A18" s="4">
        <v>130</v>
      </c>
      <c t="n" r="B18" s="6">
        <v>-74024</v>
      </c>
      <c t="n" r="C18" s="6">
        <v>0</v>
      </c>
      <c t="n" r="D18" s="6">
        <v>0</v>
      </c>
      <c t="n" r="E18" s="6">
        <v>0</v>
      </c>
      <c t="n" r="F18" s="6">
        <v>-74024</v>
      </c>
      <c t="n" r="G18" s="6">
        <v>0</v>
      </c>
    </row>
    <row r="19" spans="1:7">
      <c t="s" r="A19" s="4">
        <v>126</v>
      </c>
      <c t="n" r="B19" s="6">
        <v>0</v>
      </c>
    </row>
    <row r="20" spans="1:7">
      <c t="s" r="A20" s="4">
        <v>127</v>
      </c>
      <c t="n" r="B20" s="6">
        <v>1251</v>
      </c>
      <c t="n" r="C20" s="6">
        <v>0</v>
      </c>
      <c t="n" r="D20" s="6">
        <v>68</v>
      </c>
      <c t="n" r="E20" s="6">
        <v>0</v>
      </c>
      <c t="n" r="F20" s="6">
        <v>1183</v>
      </c>
      <c t="n" r="G20" s="6">
        <v>0</v>
      </c>
    </row>
    <row r="21" spans="1:7">
      <c t="s" r="A21" s="4">
        <v>131</v>
      </c>
      <c t="n" r="B21" s="7">
        <v>469928</v>
      </c>
      <c t="n" r="C21" s="7">
        <v>907</v>
      </c>
      <c t="n" r="D21" s="7">
        <v>4126</v>
      </c>
      <c t="n" r="E21" s="7">
        <v>575948</v>
      </c>
      <c t="n" r="F21" s="7">
        <v>-111053</v>
      </c>
      <c t="n" r="G21" s="7">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5</v>
      </c>
      <c t="s" r="B1" s="2">
        <v>1</v>
      </c>
    </row>
    <row r="2" spans="1:4">
      <c t="s" r="B2" s="2">
        <v>6</v>
      </c>
      <c t="s" r="C2" s="2">
        <v>2</v>
      </c>
      <c t="s" r="D2" s="2">
        <v>5</v>
      </c>
    </row>
    <row r="3" spans="1:4">
      <c t="s" r="A3" s="3">
        <v>422</v>
      </c>
    </row>
    <row r="4" spans="1:4">
      <c t="s" r="A4" s="4">
        <v>432</v>
      </c>
      <c t="n" r="B4" s="7">
        <v>-20000</v>
      </c>
    </row>
    <row r="5" spans="1:4">
      <c t="s" r="A5" s="4">
        <v>436</v>
      </c>
      <c t="n" r="B5" s="7">
        <v>115900</v>
      </c>
    </row>
    <row r="6" spans="1:4">
      <c t="s" r="A6" s="4">
        <v>437</v>
      </c>
      <c t="n" r="B6" s="6">
        <v>2860000</v>
      </c>
    </row>
    <row r="7" spans="1:4">
      <c t="s" r="A7" s="4">
        <v>438</v>
      </c>
      <c t="n" r="D7" s="7">
        <v>13600</v>
      </c>
    </row>
    <row r="8" spans="1:4">
      <c t="s" r="A8" s="4">
        <v>85</v>
      </c>
      <c t="n" r="B8" s="8">
        <v>0.01</v>
      </c>
      <c t="n" r="C8" s="8">
        <v>0.01</v>
      </c>
      <c t="n" r="D8" s="8">
        <v>0.01</v>
      </c>
    </row>
    <row r="9" spans="1:4">
      <c t="s" r="A9" s="4">
        <v>434</v>
      </c>
    </row>
    <row r="10" spans="1:4">
      <c t="s" r="A10" s="3">
        <v>422</v>
      </c>
    </row>
    <row r="11" spans="1:4">
      <c t="s" r="A11" s="4">
        <v>439</v>
      </c>
      <c t="n" r="B11" s="7">
        <v>172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440</v>
      </c>
      <c t="s" r="B1" s="2">
        <v>1</v>
      </c>
    </row>
    <row r="2" spans="1:5">
      <c t="s" r="B2" s="2">
        <v>6</v>
      </c>
      <c t="s" r="C2" s="2">
        <v>419</v>
      </c>
      <c t="s" r="D2" s="2">
        <v>420</v>
      </c>
      <c t="s" r="E2" s="2">
        <v>421</v>
      </c>
    </row>
    <row r="3" spans="1:5">
      <c t="s" r="A3" s="3">
        <v>422</v>
      </c>
    </row>
    <row r="4" spans="1:5">
      <c t="s" r="A4" s="4">
        <v>430</v>
      </c>
      <c t="n" r="C4" s="7">
        <v>175000</v>
      </c>
      <c t="n" r="D4" s="7">
        <v>200000</v>
      </c>
      <c t="n" r="E4" s="7">
        <v>250000</v>
      </c>
    </row>
    <row r="5" spans="1:5">
      <c t="s" r="A5" s="4">
        <v>441</v>
      </c>
      <c t="n" r="B5" s="7">
        <v>115900</v>
      </c>
    </row>
    <row r="6" spans="1:5">
      <c t="s" r="A6" s="4">
        <v>426</v>
      </c>
      <c t="n" r="B6" s="6">
        <v>15000</v>
      </c>
    </row>
    <row r="7" spans="1:5">
      <c t="s" r="A7" s="4">
        <v>432</v>
      </c>
      <c t="n" r="B7" s="6">
        <v>-20000</v>
      </c>
    </row>
    <row r="8" spans="1:5">
      <c t="s" r="A8" s="4">
        <v>433</v>
      </c>
      <c t="n" r="B8" s="7">
        <v>148000</v>
      </c>
    </row>
    <row r="9" spans="1:5">
      <c t="s" r="A9" s="4">
        <v>442</v>
      </c>
      <c t="n" r="B9" s="6">
        <v>41100</v>
      </c>
    </row>
    <row r="10" spans="1:5">
      <c t="s" r="A10" s="4">
        <v>425</v>
      </c>
      <c t="n" r="B10" s="7">
        <v>300000</v>
      </c>
    </row>
    <row r="11" spans="1:5">
      <c t="s" r="A11" s="4">
        <v>434</v>
      </c>
    </row>
    <row r="12" spans="1:5">
      <c t="s" r="A12" s="3">
        <v>422</v>
      </c>
    </row>
    <row r="13" spans="1:5">
      <c t="s" r="A13" s="4">
        <v>443</v>
      </c>
      <c t="n" r="B13" s="6">
        <v>172000</v>
      </c>
    </row>
    <row r="14" spans="1:5">
      <c t="s" r="A14" s="4">
        <v>425</v>
      </c>
      <c t="n" r="B14" s="7">
        <v>28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444</v>
      </c>
      <c t="s" r="B1" s="2">
        <v>1</v>
      </c>
    </row>
    <row r="2" spans="1:5">
      <c t="s" r="B2" s="2">
        <v>2</v>
      </c>
      <c t="s" r="C2" s="2">
        <v>5</v>
      </c>
      <c t="s" r="D2" s="2">
        <v>6</v>
      </c>
      <c t="s" r="E2" s="2">
        <v>421</v>
      </c>
    </row>
    <row r="3" spans="1:5">
      <c t="s" r="A3" s="3">
        <v>445</v>
      </c>
    </row>
    <row r="4" spans="1:5">
      <c t="s" r="A4" s="4">
        <v>446</v>
      </c>
      <c t="n" r="B4" s="7">
        <v>6000</v>
      </c>
    </row>
    <row r="5" spans="1:5">
      <c t="s" r="A5" s="4">
        <v>447</v>
      </c>
      <c t="n" r="B5" s="6">
        <v>6000</v>
      </c>
    </row>
    <row r="6" spans="1:5">
      <c t="s" r="A6" s="4">
        <v>448</v>
      </c>
      <c t="n" r="B6" s="6">
        <v>8000</v>
      </c>
    </row>
    <row r="7" spans="1:5">
      <c t="s" r="A7" s="4">
        <v>431</v>
      </c>
      <c t="n" r="B7" s="6">
        <v>20000</v>
      </c>
      <c t="n" r="E7" s="7">
        <v>20000</v>
      </c>
    </row>
    <row r="8" spans="1:5">
      <c t="s" r="A8" s="4">
        <v>155</v>
      </c>
      <c t="n" r="B8" s="6">
        <v>-1764</v>
      </c>
      <c t="n" r="C8" s="7">
        <v>0</v>
      </c>
      <c t="n" r="D8" s="7">
        <v>0</v>
      </c>
    </row>
    <row r="9" spans="1:5">
      <c t="s" r="A9" s="4">
        <v>438</v>
      </c>
      <c t="n" r="C9" s="6">
        <v>13600</v>
      </c>
    </row>
    <row r="10" spans="1:5">
      <c t="s" r="A10" s="4">
        <v>423</v>
      </c>
      <c t="n" r="B10" s="7">
        <v>12200</v>
      </c>
      <c t="n" r="C10" s="7">
        <v>113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449</v>
      </c>
      <c t="s" r="B1" s="2">
        <v>1</v>
      </c>
    </row>
    <row r="2" spans="1:6">
      <c t="s" r="B2" s="2">
        <v>331</v>
      </c>
      <c t="s" r="C2" s="2">
        <v>450</v>
      </c>
      <c t="s" r="D2" s="2">
        <v>396</v>
      </c>
      <c t="s" r="E2" s="2">
        <v>451</v>
      </c>
      <c t="s" r="F2" s="2">
        <v>452</v>
      </c>
    </row>
    <row r="3" spans="1:6">
      <c t="s" r="A3" s="3">
        <v>422</v>
      </c>
    </row>
    <row r="4" spans="1:6">
      <c t="s" r="A4" s="4">
        <v>453</v>
      </c>
      <c t="n" r="B4" s="10">
        <v>0.486</v>
      </c>
    </row>
    <row r="5" spans="1:6">
      <c t="s" r="A5" s="4">
        <v>454</v>
      </c>
      <c t="s" r="E5" s="4">
        <v>455</v>
      </c>
    </row>
    <row r="6" spans="1:6">
      <c t="s" r="A6" s="4">
        <v>35</v>
      </c>
      <c t="n" r="B6" s="7">
        <v>17303</v>
      </c>
      <c t="n" r="C6" s="7">
        <v>17763</v>
      </c>
      <c t="n" r="D6" s="7">
        <v>33232</v>
      </c>
      <c t="n" r="F6" s="7">
        <v>119838</v>
      </c>
    </row>
    <row r="7" spans="1:6">
      <c t="s" r="A7" s="4">
        <v>39</v>
      </c>
      <c t="n" r="B7" s="6">
        <v>8992</v>
      </c>
      <c t="n" r="D7" s="6">
        <v>8316</v>
      </c>
    </row>
    <row r="8" spans="1:6">
      <c t="s" r="A8" s="4">
        <v>456</v>
      </c>
      <c t="n" r="B8" s="6">
        <v>678566</v>
      </c>
      <c t="n" r="D8" s="6">
        <v>671946</v>
      </c>
    </row>
    <row r="9" spans="1:6">
      <c t="s" r="A9" s="4">
        <v>457</v>
      </c>
      <c t="n" r="B9" s="6">
        <v>12611</v>
      </c>
      <c t="n" r="D9" s="6">
        <v>11363</v>
      </c>
    </row>
    <row r="10" spans="1:6">
      <c t="s" r="A10" s="4">
        <v>458</v>
      </c>
      <c t="n" r="B10" s="6">
        <v>19042</v>
      </c>
      <c t="n" r="D10" s="6">
        <v>19042</v>
      </c>
    </row>
    <row r="11" spans="1:6">
      <c t="s" r="A11" s="4">
        <v>54</v>
      </c>
      <c t="n" r="B11" s="6">
        <v>100212</v>
      </c>
      <c t="n" r="C11" s="6">
        <v>98686</v>
      </c>
      <c t="n" r="D11" s="6">
        <v>100212</v>
      </c>
    </row>
    <row r="12" spans="1:6">
      <c t="s" r="A12" s="4">
        <v>57</v>
      </c>
      <c t="n" r="B12" s="6">
        <v>759994</v>
      </c>
      <c t="n" r="D12" s="6">
        <v>736030</v>
      </c>
    </row>
    <row r="13" spans="1:6">
      <c t="s" r="A13" s="4">
        <v>68</v>
      </c>
      <c t="n" r="B13" s="7">
        <v>-11318</v>
      </c>
      <c t="n" r="D13" s="7">
        <v>-12153</v>
      </c>
    </row>
    <row r="14" spans="1:6">
      <c t="s" r="A14" s="4">
        <v>459</v>
      </c>
      <c t="n" r="B14" s="10">
        <v>0.096</v>
      </c>
    </row>
    <row r="15" spans="1:6">
      <c t="s" r="A15" s="4">
        <v>434</v>
      </c>
    </row>
    <row r="16" spans="1:6">
      <c t="s" r="A16" s="3">
        <v>422</v>
      </c>
    </row>
    <row r="17" spans="1:6">
      <c t="s" r="A17" s="4">
        <v>35</v>
      </c>
      <c t="n" r="E17" s="7">
        <v>21485</v>
      </c>
    </row>
    <row r="18" spans="1:6">
      <c t="s" r="A18" s="4">
        <v>460</v>
      </c>
      <c t="n" r="E18" s="6">
        <v>45679</v>
      </c>
    </row>
    <row r="19" spans="1:6">
      <c t="s" r="A19" s="4">
        <v>39</v>
      </c>
      <c t="n" r="E19" s="6">
        <v>14371</v>
      </c>
    </row>
    <row r="20" spans="1:6">
      <c t="s" r="A20" s="4">
        <v>456</v>
      </c>
      <c t="n" r="E20" s="6">
        <v>189409</v>
      </c>
    </row>
    <row r="21" spans="1:6">
      <c t="s" r="A21" s="4">
        <v>457</v>
      </c>
      <c t="n" r="E21" s="6">
        <v>3916</v>
      </c>
    </row>
    <row r="22" spans="1:6">
      <c t="s" r="A22" s="4">
        <v>458</v>
      </c>
      <c t="n" r="E22" s="6">
        <v>19042</v>
      </c>
    </row>
    <row r="23" spans="1:6">
      <c t="s" r="A23" s="4">
        <v>54</v>
      </c>
      <c t="n" r="E23" s="6">
        <v>95371</v>
      </c>
    </row>
    <row r="24" spans="1:6">
      <c t="s" r="A24" s="4">
        <v>57</v>
      </c>
      <c t="n" r="E24" s="6">
        <v>389273</v>
      </c>
    </row>
    <row r="25" spans="1:6">
      <c t="s" r="A25" s="4">
        <v>461</v>
      </c>
      <c t="n" r="E25" s="6">
        <v>-30665</v>
      </c>
    </row>
    <row r="26" spans="1:6">
      <c t="s" r="A26" s="4">
        <v>462</v>
      </c>
      <c t="n" r="E26" s="6">
        <v>-23821</v>
      </c>
    </row>
    <row r="27" spans="1:6">
      <c t="s" r="A27" s="4">
        <v>463</v>
      </c>
      <c t="n" r="E27" s="6">
        <v>-147942</v>
      </c>
    </row>
    <row r="28" spans="1:6">
      <c t="s" r="A28" s="4">
        <v>464</v>
      </c>
      <c t="n" r="E28" s="6">
        <v>-13618</v>
      </c>
    </row>
    <row r="29" spans="1:6">
      <c t="s" r="A29" s="4">
        <v>68</v>
      </c>
      <c t="n" r="E29" s="7">
        <v>-1227</v>
      </c>
    </row>
    <row r="30" spans="1:6">
      <c t="s" r="A30" s="4">
        <v>443</v>
      </c>
      <c t="n" r="C30" s="7">
        <v>17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465</v>
      </c>
      <c t="s" r="B1" s="2">
        <v>1</v>
      </c>
    </row>
    <row r="2" spans="1:2">
      <c t="s" r="B2" s="2">
        <v>450</v>
      </c>
    </row>
    <row r="3" spans="1:2">
      <c t="s" r="A3" s="3">
        <v>178</v>
      </c>
    </row>
    <row r="4" spans="1:2">
      <c t="s" r="A4" s="4">
        <v>466</v>
      </c>
      <c t="n" r="B4" s="7">
        <v>961525</v>
      </c>
    </row>
    <row r="5" spans="1:2">
      <c t="s" r="A5" s="4">
        <v>467</v>
      </c>
      <c t="n" r="B5" s="7">
        <v>908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25"/>
    <col customWidth="1" max="3" min="3" width="14"/>
  </cols>
  <sheetData>
    <row r="1" spans="1:3">
      <c t="s" r="A1" s="1">
        <v>468</v>
      </c>
      <c t="s" r="B1" s="2">
        <v>1</v>
      </c>
    </row>
    <row r="2" spans="1:3">
      <c t="s" r="B2" s="2">
        <v>2</v>
      </c>
      <c t="s" r="C2" s="2">
        <v>5</v>
      </c>
    </row>
    <row r="3" spans="1:3">
      <c t="s" r="A3" s="3">
        <v>289</v>
      </c>
    </row>
    <row r="4" spans="1:3">
      <c t="s" r="A4" s="4">
        <v>458</v>
      </c>
      <c t="n" r="B4" s="7">
        <v>19042</v>
      </c>
      <c t="n" r="C4" s="7">
        <v>19042</v>
      </c>
    </row>
    <row r="5" spans="1:3">
      <c t="s" r="A5" s="4">
        <v>469</v>
      </c>
      <c t="n" r="B5" s="6">
        <v>5029</v>
      </c>
      <c t="n" r="C5" s="6">
        <v>2662</v>
      </c>
    </row>
    <row r="6" spans="1:3">
      <c t="s" r="A6" s="4">
        <v>470</v>
      </c>
      <c t="n" r="B6" s="6">
        <v>14013</v>
      </c>
      <c t="n" r="C6" s="6">
        <v>16380</v>
      </c>
    </row>
    <row r="7" spans="1:3">
      <c t="s" r="A7" s="4">
        <v>471</v>
      </c>
      <c t="n" r="B7" s="6">
        <v>2367</v>
      </c>
      <c t="n" r="C7" s="6">
        <v>2367</v>
      </c>
    </row>
    <row r="8" spans="1:3">
      <c t="s" r="A8" s="4">
        <v>472</v>
      </c>
      <c t="n" r="B8" s="6">
        <v>1900</v>
      </c>
    </row>
    <row r="9" spans="1:3">
      <c t="s" r="A9" s="4">
        <v>473</v>
      </c>
      <c t="n" r="B9" s="6">
        <v>1900</v>
      </c>
    </row>
    <row r="10" spans="1:3">
      <c t="s" r="A10" s="4">
        <v>474</v>
      </c>
      <c t="n" r="B10" s="6">
        <v>1900</v>
      </c>
    </row>
    <row r="11" spans="1:3">
      <c t="s" r="A11" s="4">
        <v>475</v>
      </c>
      <c t="n" r="B11" s="6">
        <v>1800</v>
      </c>
    </row>
    <row r="12" spans="1:3">
      <c t="s" r="A12" s="4">
        <v>476</v>
      </c>
      <c t="n" r="B12" s="7">
        <v>700</v>
      </c>
    </row>
    <row r="13" spans="1:3">
      <c t="s" r="A13" s="4">
        <v>477</v>
      </c>
    </row>
    <row r="14" spans="1:3">
      <c t="s" r="A14" s="3">
        <v>289</v>
      </c>
    </row>
    <row r="15" spans="1:3">
      <c t="s" r="A15" s="4">
        <v>478</v>
      </c>
      <c t="s" r="B15" s="4">
        <v>479</v>
      </c>
    </row>
    <row r="16" spans="1:3">
      <c t="s" r="A16" s="4">
        <v>458</v>
      </c>
      <c t="n" r="B16" s="7">
        <v>7600</v>
      </c>
      <c t="n" r="C16" s="6">
        <v>7600</v>
      </c>
    </row>
    <row r="17" spans="1:3">
      <c t="s" r="A17" s="4">
        <v>469</v>
      </c>
      <c t="n" r="B17" s="6">
        <v>807</v>
      </c>
      <c t="n" r="C17" s="6">
        <v>428</v>
      </c>
    </row>
    <row r="18" spans="1:3">
      <c t="s" r="A18" s="4">
        <v>470</v>
      </c>
      <c t="n" r="B18" s="7">
        <v>6793</v>
      </c>
      <c t="n" r="C18" s="6">
        <v>7172</v>
      </c>
    </row>
    <row r="19" spans="1:3">
      <c t="s" r="A19" s="4">
        <v>480</v>
      </c>
    </row>
    <row r="20" spans="1:3">
      <c t="s" r="A20" s="3">
        <v>289</v>
      </c>
    </row>
    <row r="21" spans="1:3">
      <c t="s" r="A21" s="4">
        <v>478</v>
      </c>
      <c t="s" r="B21" s="4">
        <v>481</v>
      </c>
    </row>
    <row r="22" spans="1:3">
      <c t="s" r="A22" s="4">
        <v>458</v>
      </c>
      <c t="n" r="B22" s="7">
        <v>942</v>
      </c>
      <c t="n" r="C22" s="6">
        <v>942</v>
      </c>
    </row>
    <row r="23" spans="1:3">
      <c t="s" r="A23" s="4">
        <v>469</v>
      </c>
      <c t="n" r="B23" s="6">
        <v>942</v>
      </c>
      <c t="n" r="C23" s="6">
        <v>495</v>
      </c>
    </row>
    <row r="24" spans="1:3">
      <c t="s" r="A24" s="4">
        <v>470</v>
      </c>
      <c t="n" r="B24" s="7">
        <v>0</v>
      </c>
      <c t="n" r="C24" s="6">
        <v>447</v>
      </c>
    </row>
    <row r="25" spans="1:3">
      <c t="s" r="A25" s="4">
        <v>482</v>
      </c>
    </row>
    <row r="26" spans="1:3">
      <c t="s" r="A26" s="3">
        <v>289</v>
      </c>
    </row>
    <row r="27" spans="1:3">
      <c t="s" r="A27" s="4">
        <v>478</v>
      </c>
      <c t="s" r="B27" s="4">
        <v>359</v>
      </c>
    </row>
    <row r="28" spans="1:3">
      <c t="s" r="A28" s="4">
        <v>458</v>
      </c>
      <c t="n" r="B28" s="7">
        <v>3100</v>
      </c>
      <c t="n" r="C28" s="6">
        <v>3100</v>
      </c>
    </row>
    <row r="29" spans="1:3">
      <c t="s" r="A29" s="4">
        <v>469</v>
      </c>
      <c t="n" r="B29" s="6">
        <v>660</v>
      </c>
      <c t="n" r="C29" s="6">
        <v>351</v>
      </c>
    </row>
    <row r="30" spans="1:3">
      <c t="s" r="A30" s="4">
        <v>470</v>
      </c>
      <c t="n" r="B30" s="7">
        <v>2440</v>
      </c>
      <c t="n" r="C30" s="6">
        <v>2749</v>
      </c>
    </row>
    <row r="31" spans="1:3">
      <c t="s" r="A31" s="4">
        <v>483</v>
      </c>
    </row>
    <row r="32" spans="1:3">
      <c t="s" r="A32" s="3">
        <v>289</v>
      </c>
    </row>
    <row r="33" spans="1:3">
      <c t="s" r="A33" s="4">
        <v>478</v>
      </c>
      <c t="s" r="B33" s="4">
        <v>484</v>
      </c>
    </row>
    <row r="34" spans="1:3">
      <c t="s" r="A34" s="4">
        <v>458</v>
      </c>
      <c t="n" r="B34" s="7">
        <v>7400</v>
      </c>
      <c t="n" r="C34" s="6">
        <v>7400</v>
      </c>
    </row>
    <row r="35" spans="1:3">
      <c t="s" r="A35" s="4">
        <v>469</v>
      </c>
      <c t="n" r="B35" s="6">
        <v>2620</v>
      </c>
      <c t="n" r="C35" s="6">
        <v>1388</v>
      </c>
    </row>
    <row r="36" spans="1:3">
      <c t="s" r="A36" s="4">
        <v>470</v>
      </c>
      <c t="n" r="B36" s="7">
        <v>4780</v>
      </c>
      <c t="n" r="C36" s="7">
        <v>60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485</v>
      </c>
      <c t="s" r="B1" s="2">
        <v>322</v>
      </c>
      <c t="s" r="C1" s="2">
        <v>1</v>
      </c>
    </row>
    <row r="2" spans="1:6">
      <c t="s" r="B2" s="2">
        <v>382</v>
      </c>
      <c t="s" r="C2" s="2">
        <v>2</v>
      </c>
      <c t="s" r="D2" s="2">
        <v>5</v>
      </c>
      <c t="s" r="E2" s="2">
        <v>6</v>
      </c>
      <c t="s" r="F2" s="2">
        <v>421</v>
      </c>
    </row>
    <row r="3" spans="1:6">
      <c t="s" r="A3" s="3">
        <v>486</v>
      </c>
    </row>
    <row r="4" spans="1:6">
      <c t="s" r="A4" s="4">
        <v>431</v>
      </c>
      <c t="n" r="C4" s="7">
        <v>20000000</v>
      </c>
      <c t="n" r="F4" s="7">
        <v>20000000</v>
      </c>
    </row>
    <row r="5" spans="1:6">
      <c t="s" r="A5" s="4">
        <v>487</v>
      </c>
      <c t="n" r="F5" s="7">
        <v>1500000</v>
      </c>
    </row>
    <row r="6" spans="1:6">
      <c t="s" r="A6" s="4">
        <v>339</v>
      </c>
      <c t="n" r="E6" s="8">
        <v>0.02</v>
      </c>
    </row>
    <row r="7" spans="1:6">
      <c t="s" r="A7" s="4">
        <v>488</v>
      </c>
      <c t="n" r="B7" s="7">
        <v>98686000</v>
      </c>
      <c t="n" r="C7" s="6">
        <v>100212000</v>
      </c>
      <c t="n" r="D7" s="7">
        <v>98686000</v>
      </c>
    </row>
    <row r="8" spans="1:6">
      <c t="s" r="A8" s="4">
        <v>489</v>
      </c>
      <c t="n" r="C8" s="6">
        <v>0</v>
      </c>
      <c t="n" r="D8" s="6">
        <v>1526000</v>
      </c>
    </row>
    <row r="9" spans="1:6">
      <c t="s" r="A9" s="4">
        <v>490</v>
      </c>
      <c t="n" r="C9" s="6">
        <v>100212000</v>
      </c>
      <c t="n" r="D9" s="6">
        <v>100212000</v>
      </c>
      <c t="n" r="E9" s="6">
        <v>98686000</v>
      </c>
    </row>
    <row r="10" spans="1:6">
      <c t="s" r="A10" s="4">
        <v>432</v>
      </c>
      <c t="n" r="E10" s="6">
        <v>-20000000</v>
      </c>
    </row>
    <row r="11" spans="1:6">
      <c t="s" r="A11" s="4">
        <v>491</v>
      </c>
      <c t="n" r="B11" s="7">
        <v>3000000</v>
      </c>
      <c t="n" r="C11" s="7">
        <v>0</v>
      </c>
      <c t="n" r="D11" s="6">
        <v>3011000</v>
      </c>
      <c t="n" r="E11" s="6">
        <v>110900000</v>
      </c>
    </row>
    <row r="12" spans="1:6">
      <c t="s" r="A12" s="4">
        <v>368</v>
      </c>
      <c t="n" r="D12" s="7">
        <v>0</v>
      </c>
      <c t="n" r="E12" s="7">
        <v>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 customWidth="1" max="6" min="6" width="21"/>
  </cols>
  <sheetData>
    <row r="1" spans="1:6">
      <c t="s" r="A1" s="1">
        <v>492</v>
      </c>
      <c t="s" r="B1" s="2">
        <v>1</v>
      </c>
    </row>
    <row r="2" spans="1:6">
      <c t="s" r="B2" s="2">
        <v>396</v>
      </c>
      <c t="s" r="C2" s="2">
        <v>493</v>
      </c>
      <c t="s" r="D2" s="2">
        <v>494</v>
      </c>
      <c t="s" r="E2" s="2">
        <v>331</v>
      </c>
      <c t="s" r="F2" s="2">
        <v>451</v>
      </c>
    </row>
    <row r="3" spans="1:6">
      <c t="s" r="A3" s="3">
        <v>495</v>
      </c>
    </row>
    <row r="4" spans="1:6">
      <c t="s" r="A4" s="4">
        <v>496</v>
      </c>
      <c t="n" r="B4" s="7">
        <v>0</v>
      </c>
      <c t="n" r="E4" s="7">
        <v>24600000</v>
      </c>
    </row>
    <row r="5" spans="1:6">
      <c t="s" r="A5" s="4">
        <v>497</v>
      </c>
      <c t="s" r="E5" s="4">
        <v>498</v>
      </c>
    </row>
    <row r="6" spans="1:6">
      <c t="s" r="A6" s="4">
        <v>430</v>
      </c>
      <c t="n" r="C6" s="7">
        <v>175000000</v>
      </c>
      <c t="n" r="D6" s="7">
        <v>200000000</v>
      </c>
      <c t="n" r="F6" s="7">
        <v>250000000</v>
      </c>
    </row>
    <row r="7" spans="1:6">
      <c t="s" r="A7" s="4">
        <v>499</v>
      </c>
      <c t="s" r="B7" s="4">
        <v>500</v>
      </c>
    </row>
    <row r="8" spans="1:6">
      <c t="s" r="A8" s="4">
        <v>501</v>
      </c>
      <c t="n" r="B8" s="6">
        <v>2</v>
      </c>
    </row>
    <row r="9" spans="1:6">
      <c t="s" r="A9" s="4">
        <v>502</v>
      </c>
      <c t="n" r="B9" s="7">
        <v>1</v>
      </c>
    </row>
    <row r="10" spans="1:6">
      <c t="s" r="A10" s="4">
        <v>503</v>
      </c>
      <c t="n" r="B10" s="6">
        <v>195300000</v>
      </c>
      <c t="n" r="E10" s="7">
        <v>196000000</v>
      </c>
    </row>
    <row r="11" spans="1:6">
      <c t="s" r="A11" s="4">
        <v>504</v>
      </c>
      <c t="n" r="B11" s="6">
        <v>200000000</v>
      </c>
    </row>
    <row r="12" spans="1:6">
      <c t="s" r="A12" s="4">
        <v>505</v>
      </c>
      <c t="n" r="B12" s="7">
        <v>4700000</v>
      </c>
      <c t="n" r="E12" s="7">
        <v>4400000</v>
      </c>
    </row>
    <row r="13" spans="1:6">
      <c t="s" r="A13" s="4">
        <v>506</v>
      </c>
    </row>
    <row r="14" spans="1:6">
      <c t="s" r="A14" s="3">
        <v>495</v>
      </c>
    </row>
    <row r="15" spans="1:6">
      <c t="s" r="A15" s="4">
        <v>507</v>
      </c>
      <c t="s" r="B15" s="4">
        <v>508</v>
      </c>
    </row>
    <row r="16" spans="1:6">
      <c t="s" r="A16" s="4">
        <v>509</v>
      </c>
    </row>
    <row r="17" spans="1:6">
      <c t="s" r="A17" s="3">
        <v>495</v>
      </c>
    </row>
    <row r="18" spans="1:6">
      <c t="s" r="A18" s="4">
        <v>507</v>
      </c>
      <c t="s" r="B18" s="4">
        <v>5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1</v>
      </c>
      <c t="s" r="B1" s="2">
        <v>2</v>
      </c>
      <c t="s" r="C1" s="2">
        <v>5</v>
      </c>
    </row>
    <row r="2" spans="1:3">
      <c t="s" r="A2" s="3">
        <v>512</v>
      </c>
    </row>
    <row r="3" spans="1:3">
      <c t="s" r="A3" s="4">
        <v>513</v>
      </c>
      <c t="n" r="B3" s="7">
        <v>100</v>
      </c>
    </row>
    <row r="4" spans="1:3">
      <c t="s" r="A4" s="4">
        <v>514</v>
      </c>
      <c t="n" r="B4" s="11">
        <v>0.7</v>
      </c>
    </row>
    <row r="5" spans="1:3">
      <c t="s" r="A5" s="4">
        <v>326</v>
      </c>
      <c t="n" r="B5" s="11">
        <v>11.4</v>
      </c>
      <c t="n" r="C5" s="9">
        <v>12.6</v>
      </c>
    </row>
    <row r="6" spans="1:3">
      <c t="s" r="A6" s="4">
        <v>515</v>
      </c>
      <c t="n" r="B6" s="11">
        <v>7.8</v>
      </c>
    </row>
    <row r="7" spans="1:3">
      <c t="s" r="A7" s="4">
        <v>516</v>
      </c>
    </row>
    <row r="8" spans="1:3">
      <c t="s" r="A8" s="3">
        <v>512</v>
      </c>
    </row>
    <row r="9" spans="1:3">
      <c t="s" r="A9" s="4">
        <v>517</v>
      </c>
      <c t="n" r="B9" s="11">
        <v>0.5</v>
      </c>
    </row>
    <row r="10" spans="1:3">
      <c t="s" r="A10" s="4">
        <v>518</v>
      </c>
    </row>
    <row r="11" spans="1:3">
      <c t="s" r="A11" s="3">
        <v>512</v>
      </c>
    </row>
    <row r="12" spans="1:3">
      <c t="s" r="A12" s="4">
        <v>517</v>
      </c>
      <c t="n" r="B12" s="6">
        <v>2</v>
      </c>
    </row>
    <row r="13" spans="1:3">
      <c t="s" r="A13" s="4">
        <v>519</v>
      </c>
    </row>
    <row r="14" spans="1:3">
      <c t="s" r="A14" s="3">
        <v>512</v>
      </c>
    </row>
    <row r="15" spans="1:3">
      <c t="s" r="A15" s="4">
        <v>520</v>
      </c>
      <c t="n" r="B15" s="11">
        <v>0.5</v>
      </c>
    </row>
    <row r="16" spans="1:3">
      <c t="s" r="A16" s="4">
        <v>521</v>
      </c>
    </row>
    <row r="17" spans="1:3">
      <c t="s" r="A17" s="3">
        <v>512</v>
      </c>
    </row>
    <row r="18" spans="1:3">
      <c t="s" r="A18" s="4">
        <v>520</v>
      </c>
      <c t="n" r="B18" s="6">
        <v>1</v>
      </c>
    </row>
    <row r="19" spans="1:3">
      <c t="s" r="A19" s="4">
        <v>434</v>
      </c>
    </row>
    <row r="20" spans="1:3">
      <c t="s" r="A20" s="3">
        <v>512</v>
      </c>
    </row>
    <row r="21" spans="1:3">
      <c t="s" r="A21" s="4">
        <v>514</v>
      </c>
      <c t="n" r="B21" s="11">
        <v>0.7</v>
      </c>
    </row>
    <row r="22" spans="1:3">
      <c t="s" r="A22" s="4">
        <v>326</v>
      </c>
      <c t="n" r="B22" s="9">
        <v>0.7</v>
      </c>
      <c t="n" r="C22" s="9">
        <v>0.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2</v>
      </c>
      <c t="s" r="B1" s="2">
        <v>1</v>
      </c>
    </row>
    <row r="2" spans="1:4">
      <c t="s" r="B2" s="2">
        <v>2</v>
      </c>
      <c t="s" r="C2" s="2">
        <v>5</v>
      </c>
      <c t="s" r="D2" s="2">
        <v>6</v>
      </c>
    </row>
    <row r="3" spans="1:4">
      <c t="s" r="A3" s="3">
        <v>523</v>
      </c>
    </row>
    <row r="4" spans="1:4">
      <c t="s" r="A4" s="4">
        <v>391</v>
      </c>
      <c t="s" r="B4" s="4">
        <v>392</v>
      </c>
    </row>
    <row r="5" spans="1:4">
      <c t="s" r="A5" s="3">
        <v>524</v>
      </c>
    </row>
    <row r="6" spans="1:4">
      <c t="s" r="A6" s="4">
        <v>525</v>
      </c>
      <c t="n" r="B6" s="7">
        <v>7300</v>
      </c>
      <c t="n" r="C6" s="7">
        <v>8000</v>
      </c>
    </row>
    <row r="7" spans="1:4">
      <c t="s" r="A7" s="4">
        <v>526</v>
      </c>
      <c t="n" r="B7" s="6">
        <v>-1100</v>
      </c>
      <c t="n" r="C7" s="6">
        <v>-800</v>
      </c>
    </row>
    <row r="8" spans="1:4">
      <c t="s" r="A8" s="4">
        <v>527</v>
      </c>
      <c t="n" r="B8" s="6">
        <v>4700</v>
      </c>
      <c t="n" r="C8" s="6">
        <v>5700</v>
      </c>
    </row>
    <row r="9" spans="1:4">
      <c t="s" r="A9" s="4">
        <v>528</v>
      </c>
      <c t="n" r="B9" s="6">
        <v>-1000</v>
      </c>
      <c t="n" r="C9" s="6">
        <v>-1000</v>
      </c>
    </row>
    <row r="10" spans="1:4">
      <c t="s" r="A10" s="4">
        <v>529</v>
      </c>
      <c t="n" r="B10" s="6">
        <v>-1800</v>
      </c>
    </row>
    <row r="11" spans="1:4">
      <c t="s" r="A11" s="4">
        <v>530</v>
      </c>
      <c t="n" r="B11" s="6">
        <v>-2800</v>
      </c>
    </row>
    <row r="12" spans="1:4">
      <c t="s" r="A12" s="3">
        <v>531</v>
      </c>
    </row>
    <row r="13" spans="1:4">
      <c t="s" r="A13" s="4">
        <v>532</v>
      </c>
      <c t="n" r="B13" s="6">
        <v>12632</v>
      </c>
      <c t="n" r="C13" s="6">
        <v>13432</v>
      </c>
    </row>
    <row r="14" spans="1:4">
      <c t="s" r="A14" s="4">
        <v>533</v>
      </c>
      <c t="n" r="B14" s="6">
        <v>954</v>
      </c>
      <c t="n" r="C14" s="6">
        <v>983</v>
      </c>
    </row>
    <row r="15" spans="1:4">
      <c t="s" r="A15" s="4">
        <v>534</v>
      </c>
      <c t="n" r="B15" s="6">
        <v>0</v>
      </c>
      <c t="n" r="C15" s="6">
        <v>277</v>
      </c>
    </row>
    <row r="16" spans="1:4">
      <c t="s" r="A16" s="4">
        <v>535</v>
      </c>
      <c t="n" r="B16" s="6">
        <v>-90</v>
      </c>
      <c t="n" r="C16" s="6">
        <v>0</v>
      </c>
    </row>
    <row r="17" spans="1:4">
      <c t="s" r="A17" s="4">
        <v>536</v>
      </c>
      <c t="n" r="B17" s="6">
        <v>-1927</v>
      </c>
      <c t="n" r="C17" s="6">
        <v>-2060</v>
      </c>
    </row>
    <row r="18" spans="1:4">
      <c t="s" r="A18" s="4">
        <v>537</v>
      </c>
      <c t="n" r="B18" s="6">
        <v>0</v>
      </c>
      <c t="n" r="C18" s="6">
        <v>0</v>
      </c>
    </row>
    <row r="19" spans="1:4">
      <c t="s" r="A19" s="4">
        <v>538</v>
      </c>
      <c t="n" r="B19" s="6">
        <v>11569</v>
      </c>
      <c t="n" r="C19" s="6">
        <v>12632</v>
      </c>
      <c t="n" r="D19" s="7">
        <v>13432</v>
      </c>
    </row>
    <row r="20" spans="1:4">
      <c t="s" r="A20" s="3">
        <v>539</v>
      </c>
    </row>
    <row r="21" spans="1:4">
      <c t="s" r="A21" s="4">
        <v>540</v>
      </c>
      <c t="n" r="B21" s="6">
        <v>0</v>
      </c>
      <c t="n" r="C21" s="6">
        <v>0</v>
      </c>
    </row>
    <row r="22" spans="1:4">
      <c t="s" r="A22" s="4">
        <v>541</v>
      </c>
      <c t="n" r="B22" s="7">
        <v>-1006</v>
      </c>
      <c t="n" r="C22" s="7">
        <v>-993</v>
      </c>
      <c t="n" r="D22" s="7">
        <v>-76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132</v>
      </c>
      <c t="s" r="B1" s="2">
        <v>1</v>
      </c>
    </row>
    <row r="2" spans="1:4">
      <c t="s" r="B2" s="2">
        <v>2</v>
      </c>
      <c t="s" r="C2" s="2">
        <v>5</v>
      </c>
      <c t="s" r="D2" s="2">
        <v>6</v>
      </c>
    </row>
    <row r="3" spans="1:4">
      <c t="s" r="A3" s="4">
        <v>116</v>
      </c>
      <c t="n" r="B3" s="8">
        <v>0.08</v>
      </c>
      <c t="n" r="C3" s="8">
        <v>0.08</v>
      </c>
      <c t="n" r="D3" s="8">
        <v>0.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2</v>
      </c>
      <c t="s" r="B1" s="2">
        <v>1</v>
      </c>
    </row>
    <row r="2" spans="1:4">
      <c t="s" r="B2" s="2">
        <v>2</v>
      </c>
      <c t="s" r="C2" s="2">
        <v>5</v>
      </c>
      <c t="s" r="D2" s="2">
        <v>6</v>
      </c>
    </row>
    <row r="3" spans="1:4">
      <c t="s" r="A3" s="3">
        <v>523</v>
      </c>
    </row>
    <row r="4" spans="1:4">
      <c t="s" r="A4" s="4">
        <v>543</v>
      </c>
      <c t="n" r="B4" s="7">
        <v>40870</v>
      </c>
      <c t="n" r="C4" s="7">
        <v>46066</v>
      </c>
      <c t="n" r="D4" s="7">
        <v>39395</v>
      </c>
    </row>
    <row r="5" spans="1:4">
      <c t="s" r="A5" s="4">
        <v>544</v>
      </c>
      <c t="n" r="B5" s="6">
        <v>4022</v>
      </c>
      <c t="n" r="C5" s="6">
        <v>2737</v>
      </c>
      <c t="n" r="D5" s="6">
        <v>3242</v>
      </c>
    </row>
    <row r="6" spans="1:4">
      <c t="s" r="A6" s="4">
        <v>545</v>
      </c>
      <c t="n" r="B6" s="6">
        <v>-6</v>
      </c>
      <c t="n" r="C6" s="6">
        <v>-7</v>
      </c>
      <c t="n" r="D6" s="6">
        <v>-20</v>
      </c>
    </row>
    <row r="7" spans="1:4">
      <c t="s" r="A7" s="4">
        <v>541</v>
      </c>
      <c t="n" r="B7" s="6">
        <v>-1006</v>
      </c>
      <c t="n" r="C7" s="6">
        <v>-993</v>
      </c>
      <c t="n" r="D7" s="6">
        <v>-766</v>
      </c>
    </row>
    <row r="8" spans="1:4">
      <c t="s" r="A8" s="4">
        <v>546</v>
      </c>
      <c t="n" r="B8" s="6">
        <v>-165</v>
      </c>
      <c t="n" r="C8" s="6">
        <v>-1020</v>
      </c>
      <c t="n" r="D8" s="6">
        <v>123</v>
      </c>
    </row>
    <row r="9" spans="1:4">
      <c t="s" r="A9" s="4">
        <v>547</v>
      </c>
      <c t="n" r="B9" s="7">
        <v>43715</v>
      </c>
      <c t="n" r="C9" s="7">
        <v>46783</v>
      </c>
      <c t="n" r="D9" s="7">
        <v>4197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548</v>
      </c>
      <c t="s" r="B1" s="2">
        <v>1</v>
      </c>
    </row>
    <row r="2" spans="1:4">
      <c t="s" r="B2" s="2">
        <v>2</v>
      </c>
      <c t="s" r="C2" s="2">
        <v>5</v>
      </c>
      <c t="s" r="D2" s="2">
        <v>6</v>
      </c>
    </row>
    <row r="3" spans="1:4">
      <c t="s" r="A3" s="3">
        <v>523</v>
      </c>
    </row>
    <row r="4" spans="1:4">
      <c t="s" r="A4" s="4">
        <v>549</v>
      </c>
      <c t="n" r="B4" s="7">
        <v>33364</v>
      </c>
      <c t="n" r="C4" s="7">
        <v>6860</v>
      </c>
      <c t="n" r="D4" s="7">
        <v>30560</v>
      </c>
    </row>
    <row r="5" spans="1:4">
      <c t="s" r="A5" s="4">
        <v>550</v>
      </c>
      <c t="n" r="B5" s="6">
        <v>2703</v>
      </c>
      <c t="n" r="C5" s="6">
        <v>855</v>
      </c>
      <c t="n" r="D5" s="6">
        <v>1152</v>
      </c>
    </row>
    <row r="6" spans="1:4">
      <c t="s" r="A6" s="4">
        <v>551</v>
      </c>
      <c t="n" r="B6" s="6">
        <v>36067</v>
      </c>
      <c t="n" r="C6" s="6">
        <v>7715</v>
      </c>
      <c t="n" r="D6" s="6">
        <v>31712</v>
      </c>
    </row>
    <row r="7" spans="1:4">
      <c t="s" r="A7" s="4">
        <v>552</v>
      </c>
      <c t="n" r="B7" s="6">
        <v>5170</v>
      </c>
      <c t="n" r="C7" s="6">
        <v>36706</v>
      </c>
      <c t="n" r="D7" s="6">
        <v>7192</v>
      </c>
    </row>
    <row r="8" spans="1:4">
      <c t="s" r="A8" s="4">
        <v>553</v>
      </c>
      <c t="n" r="B8" s="6">
        <v>2478</v>
      </c>
      <c t="n" r="C8" s="6">
        <v>2362</v>
      </c>
      <c t="n" r="D8" s="6">
        <v>3070</v>
      </c>
    </row>
    <row r="9" spans="1:4">
      <c t="s" r="A9" s="4">
        <v>554</v>
      </c>
      <c t="n" r="B9" s="6">
        <v>7648</v>
      </c>
      <c t="n" r="C9" s="6">
        <v>39068</v>
      </c>
      <c t="n" r="D9" s="6">
        <v>10262</v>
      </c>
    </row>
    <row r="10" spans="1:4">
      <c t="s" r="A10" s="4">
        <v>547</v>
      </c>
      <c t="n" r="B10" s="7">
        <v>43715</v>
      </c>
      <c t="n" r="C10" s="7">
        <v>46783</v>
      </c>
      <c t="n" r="D10" s="7">
        <v>4197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55</v>
      </c>
      <c t="s" r="B1" s="2">
        <v>2</v>
      </c>
      <c t="s" r="C1" s="2">
        <v>5</v>
      </c>
    </row>
    <row r="2" spans="1:3">
      <c t="s" r="A2" s="3">
        <v>523</v>
      </c>
    </row>
    <row r="3" spans="1:3">
      <c t="s" r="A3" s="4">
        <v>556</v>
      </c>
      <c t="n" r="B3" s="7">
        <v>16662</v>
      </c>
      <c t="n" r="C3" s="7">
        <v>14767</v>
      </c>
    </row>
    <row r="4" spans="1:3">
      <c t="s" r="A4" s="4">
        <v>557</v>
      </c>
      <c t="n" r="B4" s="6">
        <v>-112118</v>
      </c>
      <c t="n" r="C4" s="6">
        <v>-101605</v>
      </c>
    </row>
    <row r="5" spans="1:3">
      <c t="s" r="A5" s="4">
        <v>558</v>
      </c>
      <c t="n" r="B5" s="7">
        <v>-95456</v>
      </c>
      <c t="n" r="C5" s="7">
        <v>-8683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9</v>
      </c>
      <c t="s" r="B1" s="2">
        <v>1</v>
      </c>
    </row>
    <row r="2" spans="1:4">
      <c t="s" r="B2" s="2">
        <v>2</v>
      </c>
      <c t="s" r="C2" s="2">
        <v>5</v>
      </c>
      <c t="s" r="D2" s="2">
        <v>6</v>
      </c>
    </row>
    <row r="3" spans="1:4">
      <c t="s" r="A3" s="3">
        <v>523</v>
      </c>
    </row>
    <row r="4" spans="1:4">
      <c t="s" r="A4" s="4">
        <v>549</v>
      </c>
      <c t="n" r="B4" s="7">
        <v>33364</v>
      </c>
      <c t="n" r="C4" s="7">
        <v>6860</v>
      </c>
      <c t="n" r="D4" s="7">
        <v>30560</v>
      </c>
    </row>
    <row r="5" spans="1:4">
      <c t="s" r="A5" s="4">
        <v>560</v>
      </c>
      <c t="n" r="B5" s="6">
        <v>562</v>
      </c>
      <c t="n" r="C5" s="6">
        <v>478</v>
      </c>
    </row>
    <row r="6" spans="1:4">
      <c t="s" r="A6" s="4">
        <v>561</v>
      </c>
      <c t="n" r="B6" s="6">
        <v>9212</v>
      </c>
      <c t="n" r="C6" s="6">
        <v>8969</v>
      </c>
    </row>
    <row r="7" spans="1:4">
      <c t="s" r="A7" s="4">
        <v>562</v>
      </c>
      <c t="n" r="B7" s="6">
        <v>529</v>
      </c>
      <c t="n" r="C7" s="6">
        <v>677</v>
      </c>
    </row>
    <row r="8" spans="1:4">
      <c t="s" r="A8" s="4">
        <v>563</v>
      </c>
      <c t="n" r="B8" s="6">
        <v>28159</v>
      </c>
      <c t="n" r="C8" s="6">
        <v>25395</v>
      </c>
    </row>
    <row r="9" spans="1:4">
      <c t="s" r="A9" s="4">
        <v>564</v>
      </c>
      <c t="n" r="B9" s="6">
        <v>1688</v>
      </c>
      <c t="n" r="C9" s="6">
        <v>3241</v>
      </c>
    </row>
    <row r="10" spans="1:4">
      <c t="s" r="A10" s="4">
        <v>565</v>
      </c>
      <c t="n" r="B10" s="6">
        <v>4262</v>
      </c>
      <c t="n" r="C10" s="6">
        <v>4595</v>
      </c>
    </row>
    <row r="11" spans="1:4">
      <c t="s" r="A11" s="4">
        <v>566</v>
      </c>
      <c t="n" r="B11" s="6">
        <v>387</v>
      </c>
      <c t="n" r="C11" s="6">
        <v>772</v>
      </c>
    </row>
    <row r="12" spans="1:4">
      <c t="s" r="A12" s="4">
        <v>567</v>
      </c>
      <c t="n" r="B12" s="6">
        <v>44799</v>
      </c>
      <c t="n" r="C12" s="6">
        <v>44127</v>
      </c>
    </row>
    <row r="13" spans="1:4">
      <c t="s" r="A13" s="4">
        <v>568</v>
      </c>
      <c t="n" r="B13" s="6">
        <v>0</v>
      </c>
      <c t="n" r="C13" s="6">
        <v>0</v>
      </c>
    </row>
    <row r="14" spans="1:4">
      <c t="s" r="A14" s="4">
        <v>569</v>
      </c>
      <c t="n" r="B14" s="6">
        <v>44799</v>
      </c>
      <c t="n" r="C14" s="6">
        <v>44127</v>
      </c>
    </row>
    <row r="15" spans="1:4">
      <c t="s" r="A15" s="4">
        <v>570</v>
      </c>
      <c t="n" r="B15" s="6">
        <v>-133720</v>
      </c>
      <c t="n" r="C15" s="6">
        <v>-125611</v>
      </c>
    </row>
    <row r="16" spans="1:4">
      <c t="s" r="A16" s="4">
        <v>571</v>
      </c>
      <c t="n" r="B16" s="6">
        <v>-3725</v>
      </c>
      <c t="n" r="C16" s="6">
        <v>-2385</v>
      </c>
    </row>
    <row r="17" spans="1:4">
      <c t="s" r="A17" s="4">
        <v>572</v>
      </c>
      <c t="n" r="B17" s="6">
        <v>-2810</v>
      </c>
      <c t="n" r="C17" s="6">
        <v>-2969</v>
      </c>
    </row>
    <row r="18" spans="1:4">
      <c t="s" r="A18" s="4">
        <v>573</v>
      </c>
      <c t="n" r="B18" s="6">
        <v>-140255</v>
      </c>
      <c t="n" r="C18" s="6">
        <v>-130965</v>
      </c>
    </row>
    <row r="19" spans="1:4">
      <c t="s" r="A19" s="4">
        <v>558</v>
      </c>
      <c t="n" r="B19" s="7">
        <v>-95456</v>
      </c>
      <c t="n" r="C19" s="7">
        <v>-868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 customWidth="1" max="6" min="6" width="14"/>
  </cols>
  <sheetData>
    <row r="1" spans="1:6">
      <c t="s" r="A1" s="1">
        <v>574</v>
      </c>
      <c t="s" r="B1" s="2">
        <v>575</v>
      </c>
      <c t="s" r="C1" s="2">
        <v>1</v>
      </c>
    </row>
    <row r="2" spans="1:6">
      <c t="s" r="B2" s="2">
        <v>6</v>
      </c>
      <c t="s" r="C2" s="2">
        <v>2</v>
      </c>
      <c t="s" r="D2" s="2">
        <v>5</v>
      </c>
      <c t="s" r="E2" s="2">
        <v>6</v>
      </c>
      <c t="s" r="F2" s="2">
        <v>576</v>
      </c>
    </row>
    <row r="3" spans="1:6">
      <c t="s" r="A3" s="3">
        <v>577</v>
      </c>
    </row>
    <row r="4" spans="1:6">
      <c t="s" r="A4" s="4">
        <v>578</v>
      </c>
      <c t="n" r="C4" s="7">
        <v>3371000</v>
      </c>
    </row>
    <row r="5" spans="1:6">
      <c t="s" r="A5" s="4">
        <v>579</v>
      </c>
      <c t="n" r="C5" s="6">
        <v>1977000</v>
      </c>
    </row>
    <row r="6" spans="1:6">
      <c t="s" r="A6" s="4">
        <v>580</v>
      </c>
      <c t="n" r="C6" s="6">
        <v>1688000</v>
      </c>
    </row>
    <row r="7" spans="1:6">
      <c t="s" r="A7" s="4">
        <v>581</v>
      </c>
      <c t="n" r="C7" s="6">
        <v>0</v>
      </c>
    </row>
    <row r="8" spans="1:6">
      <c t="s" r="A8" s="4">
        <v>582</v>
      </c>
      <c t="n" r="C8" s="6">
        <v>0</v>
      </c>
    </row>
    <row r="9" spans="1:6">
      <c t="s" r="A9" s="4">
        <v>583</v>
      </c>
      <c t="n" r="C9" s="6">
        <v>7036000</v>
      </c>
    </row>
    <row r="10" spans="1:6">
      <c t="s" r="A10" s="4">
        <v>584</v>
      </c>
      <c t="n" r="C10" s="6">
        <v>3300000</v>
      </c>
      <c t="n" r="D10" s="7">
        <v>8300000</v>
      </c>
      <c t="n" r="E10" s="7">
        <v>1300000</v>
      </c>
    </row>
    <row r="11" spans="1:6">
      <c t="s" r="A11" s="4">
        <v>585</v>
      </c>
      <c t="n" r="B11" s="7">
        <v>7208000</v>
      </c>
      <c t="n" r="C11" s="6">
        <v>53039000</v>
      </c>
      <c t="n" r="D11" s="6">
        <v>49882000</v>
      </c>
    </row>
    <row r="12" spans="1:6">
      <c t="s" r="A12" s="4">
        <v>586</v>
      </c>
      <c t="n" r="C12" s="6">
        <v>21600000</v>
      </c>
      <c t="n" r="F12" s="7">
        <v>2800000</v>
      </c>
    </row>
    <row r="13" spans="1:6">
      <c t="s" r="A13" s="4">
        <v>587</v>
      </c>
    </row>
    <row r="14" spans="1:6">
      <c t="s" r="A14" s="3">
        <v>577</v>
      </c>
    </row>
    <row r="15" spans="1:6">
      <c t="s" r="A15" s="4">
        <v>578</v>
      </c>
      <c t="n" r="C15" s="6">
        <v>3118000</v>
      </c>
    </row>
    <row r="16" spans="1:6">
      <c t="s" r="A16" s="4">
        <v>579</v>
      </c>
      <c t="n" r="C16" s="6">
        <v>1842000</v>
      </c>
    </row>
    <row r="17" spans="1:6">
      <c t="s" r="A17" s="4">
        <v>580</v>
      </c>
      <c t="n" r="C17" s="6">
        <v>1688000</v>
      </c>
    </row>
    <row r="18" spans="1:6">
      <c t="s" r="A18" s="4">
        <v>581</v>
      </c>
      <c t="n" r="C18" s="6">
        <v>0</v>
      </c>
    </row>
    <row r="19" spans="1:6">
      <c t="s" r="A19" s="4">
        <v>582</v>
      </c>
      <c t="n" r="C19" s="6">
        <v>0</v>
      </c>
    </row>
    <row r="20" spans="1:6">
      <c t="s" r="A20" s="4">
        <v>583</v>
      </c>
      <c t="n" r="C20" s="6">
        <v>6648000</v>
      </c>
    </row>
    <row r="21" spans="1:6">
      <c t="s" r="A21" s="4">
        <v>584</v>
      </c>
      <c t="n" r="C21" s="6">
        <v>3000000</v>
      </c>
      <c t="n" r="D21" s="6">
        <v>6800000</v>
      </c>
      <c t="n" r="E21" s="6">
        <v>900000</v>
      </c>
    </row>
    <row r="22" spans="1:6">
      <c t="s" r="A22" s="4">
        <v>588</v>
      </c>
    </row>
    <row r="23" spans="1:6">
      <c t="s" r="A23" s="3">
        <v>577</v>
      </c>
    </row>
    <row r="24" spans="1:6">
      <c t="s" r="A24" s="4">
        <v>578</v>
      </c>
      <c t="n" r="C24" s="6">
        <v>253000</v>
      </c>
    </row>
    <row r="25" spans="1:6">
      <c t="s" r="A25" s="4">
        <v>579</v>
      </c>
      <c t="n" r="C25" s="6">
        <v>135000</v>
      </c>
    </row>
    <row r="26" spans="1:6">
      <c t="s" r="A26" s="4">
        <v>580</v>
      </c>
      <c t="n" r="C26" s="6">
        <v>0</v>
      </c>
    </row>
    <row r="27" spans="1:6">
      <c t="s" r="A27" s="4">
        <v>581</v>
      </c>
      <c t="n" r="C27" s="6">
        <v>0</v>
      </c>
    </row>
    <row r="28" spans="1:6">
      <c t="s" r="A28" s="4">
        <v>582</v>
      </c>
      <c t="n" r="C28" s="6">
        <v>0</v>
      </c>
    </row>
    <row r="29" spans="1:6">
      <c t="s" r="A29" s="4">
        <v>583</v>
      </c>
      <c t="n" r="C29" s="6">
        <v>388000</v>
      </c>
    </row>
    <row r="30" spans="1:6">
      <c t="s" r="A30" s="4">
        <v>589</v>
      </c>
    </row>
    <row r="31" spans="1:6">
      <c t="s" r="A31" s="3">
        <v>577</v>
      </c>
    </row>
    <row r="32" spans="1:6">
      <c t="s" r="A32" s="4">
        <v>584</v>
      </c>
      <c t="n" r="C32" s="6">
        <v>3900000</v>
      </c>
      <c t="n" r="D32" s="6">
        <v>4200000</v>
      </c>
      <c t="n" r="E32" s="6">
        <v>700000</v>
      </c>
    </row>
    <row r="33" spans="1:6">
      <c t="s" r="A33" s="4">
        <v>590</v>
      </c>
    </row>
    <row r="34" spans="1:6">
      <c t="s" r="A34" s="3">
        <v>577</v>
      </c>
    </row>
    <row r="35" spans="1:6">
      <c t="s" r="A35" s="4">
        <v>584</v>
      </c>
      <c t="n" r="C35" s="6">
        <v>3408000</v>
      </c>
      <c t="n" r="D35" s="6">
        <v>3930000</v>
      </c>
    </row>
    <row r="36" spans="1:6">
      <c t="s" r="A36" s="4">
        <v>585</v>
      </c>
      <c t="n" r="C36" s="7">
        <v>3600000</v>
      </c>
      <c t="n" r="D36" s="7">
        <v>3900000</v>
      </c>
      <c t="n" r="E36" s="7">
        <v>572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 customWidth="1" max="6" min="6" width="14"/>
  </cols>
  <sheetData>
    <row r="1" spans="1:6">
      <c t="s" r="A1" s="1">
        <v>591</v>
      </c>
      <c t="s" r="B1" s="2">
        <v>1</v>
      </c>
    </row>
    <row r="2" spans="1:6">
      <c t="s" r="B2" s="2">
        <v>2</v>
      </c>
      <c t="s" r="C2" s="2">
        <v>5</v>
      </c>
      <c t="s" r="D2" s="2">
        <v>6</v>
      </c>
      <c t="s" r="E2" s="2">
        <v>420</v>
      </c>
      <c t="s" r="F2" s="2">
        <v>592</v>
      </c>
    </row>
    <row r="3" spans="1:6">
      <c t="s" r="A3" s="3">
        <v>199</v>
      </c>
    </row>
    <row r="4" spans="1:6">
      <c t="s" r="A4" s="4">
        <v>593</v>
      </c>
      <c t="n" r="B4" s="6">
        <v>4200</v>
      </c>
      <c t="n" r="E4" s="6">
        <v>4800</v>
      </c>
      <c t="n" r="F4" s="6">
        <v>15400</v>
      </c>
    </row>
    <row r="5" spans="1:6">
      <c t="s" r="A5" s="4">
        <v>594</v>
      </c>
      <c t="n" r="B5" s="6">
        <v>3757</v>
      </c>
      <c t="n" r="C5" s="6">
        <v>0</v>
      </c>
    </row>
    <row r="6" spans="1:6">
      <c t="s" r="A6" s="4">
        <v>157</v>
      </c>
      <c t="n" r="B6" s="7">
        <v>74024</v>
      </c>
      <c t="n" r="C6" s="7">
        <v>0</v>
      </c>
      <c t="n" r="D6" s="7">
        <v>0</v>
      </c>
    </row>
    <row r="7" spans="1:6">
      <c t="s" r="A7" s="4">
        <v>595</v>
      </c>
      <c t="n" r="B7" s="7">
        <v>6900</v>
      </c>
      <c t="n" r="C7" s="7">
        <v>7000</v>
      </c>
      <c t="n" r="D7" s="7">
        <v>69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596</v>
      </c>
      <c t="s" r="B1" s="2">
        <v>1</v>
      </c>
    </row>
    <row r="2" spans="1:4">
      <c t="s" r="B2" s="2">
        <v>2</v>
      </c>
      <c t="s" r="C2" s="2">
        <v>5</v>
      </c>
      <c t="s" r="D2" s="2">
        <v>6</v>
      </c>
    </row>
    <row r="3" spans="1:4">
      <c t="s" r="A3" s="3">
        <v>597</v>
      </c>
    </row>
    <row r="4" spans="1:4">
      <c t="s" r="A4" s="4">
        <v>595</v>
      </c>
      <c t="n" r="B4" s="9">
        <v>6.9</v>
      </c>
      <c t="n" r="C4" s="7">
        <v>7</v>
      </c>
      <c t="n" r="D4" s="9">
        <v>6.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t="s" r="A1" s="1">
        <v>598</v>
      </c>
      <c t="s" r="B1" s="2">
        <v>599</v>
      </c>
      <c t="s" r="C1" s="2">
        <v>1</v>
      </c>
      <c t="s" r="H1" s="2">
        <v>374</v>
      </c>
    </row>
    <row r="2" spans="1:10">
      <c t="s" r="B2" s="2">
        <v>6</v>
      </c>
      <c t="s" r="C2" s="2">
        <v>2</v>
      </c>
      <c t="s" r="D2" s="2">
        <v>5</v>
      </c>
      <c t="s" r="E2" s="2">
        <v>6</v>
      </c>
      <c t="s" r="F2" s="2">
        <v>7</v>
      </c>
      <c t="s" r="G2" s="2">
        <v>600</v>
      </c>
      <c t="s" r="H2" s="2">
        <v>375</v>
      </c>
      <c t="s" r="I2" s="2">
        <v>2</v>
      </c>
      <c t="s" r="J2" s="2">
        <v>601</v>
      </c>
    </row>
    <row r="3" spans="1:10">
      <c t="s" r="A3" s="3">
        <v>602</v>
      </c>
    </row>
    <row r="4" spans="1:10">
      <c t="s" r="A4" s="4">
        <v>603</v>
      </c>
      <c t="n" r="C4" s="7">
        <v>1600</v>
      </c>
      <c t="n" r="D4" s="7">
        <v>1100</v>
      </c>
      <c t="n" r="E4" s="7">
        <v>1100</v>
      </c>
    </row>
    <row r="5" spans="1:10">
      <c t="s" r="A5" s="4">
        <v>604</v>
      </c>
      <c t="n" r="C5" s="7">
        <v>0</v>
      </c>
      <c t="n" r="D5" s="8">
        <v>13.57</v>
      </c>
    </row>
    <row r="6" spans="1:10">
      <c t="s" r="A6" s="4">
        <v>376</v>
      </c>
      <c t="n" r="C6" s="7">
        <v>1212</v>
      </c>
      <c t="n" r="D6" s="7">
        <v>1134</v>
      </c>
      <c t="n" r="E6" s="7">
        <v>1184</v>
      </c>
      <c t="n" r="H6" s="7">
        <v>6900</v>
      </c>
    </row>
    <row r="7" spans="1:10">
      <c t="s" r="A7" s="4">
        <v>605</v>
      </c>
      <c t="n" r="J7" s="6">
        <v>900000</v>
      </c>
    </row>
    <row r="8" spans="1:10">
      <c t="s" r="A8" s="4">
        <v>606</v>
      </c>
      <c t="n" r="F8" s="6">
        <v>0</v>
      </c>
      <c t="n" r="G8" s="6">
        <v>351000</v>
      </c>
    </row>
    <row r="9" spans="1:10">
      <c t="s" r="A9" s="4">
        <v>607</v>
      </c>
      <c t="n" r="I9" s="7">
        <v>500</v>
      </c>
    </row>
    <row r="10" spans="1:10">
      <c t="s" r="A10" s="4">
        <v>608</v>
      </c>
      <c t="n" r="B10" s="8">
        <v>13.81</v>
      </c>
      <c t="n" r="C10" s="8">
        <v>16.78</v>
      </c>
      <c t="n" r="D10" s="8">
        <v>13.81</v>
      </c>
      <c t="n" r="E10" s="8">
        <v>13.57</v>
      </c>
      <c t="n" r="F10" s="8">
        <v>13.57</v>
      </c>
      <c t="n" r="H10" s="8">
        <v>13.57</v>
      </c>
      <c t="n" r="I10" s="8">
        <v>18.36</v>
      </c>
    </row>
    <row r="11" spans="1:10">
      <c t="s" r="A11" s="3">
        <v>609</v>
      </c>
    </row>
    <row r="12" spans="1:10">
      <c t="s" r="A12" s="4">
        <v>610</v>
      </c>
      <c t="n" r="C12" s="6">
        <v>183100</v>
      </c>
      <c t="n" r="D12" s="6">
        <v>211500</v>
      </c>
      <c t="n" r="E12" s="6">
        <v>276800</v>
      </c>
    </row>
    <row r="13" spans="1:10">
      <c t="s" r="A13" s="4">
        <v>611</v>
      </c>
      <c t="n" r="C13" s="8">
        <v>16.78</v>
      </c>
      <c t="n" r="D13" s="8">
        <v>13.81</v>
      </c>
      <c t="n" r="E13" s="8">
        <v>13.57</v>
      </c>
      <c t="n" r="H13" s="8">
        <v>13.57</v>
      </c>
    </row>
    <row r="14" spans="1:10">
      <c t="s" r="A14" s="4">
        <v>612</v>
      </c>
      <c t="n" r="C14" s="6">
        <v>17900</v>
      </c>
      <c t="n" r="D14" s="6">
        <v>52200</v>
      </c>
      <c t="n" r="E14" s="6">
        <v>23000</v>
      </c>
    </row>
    <row r="15" spans="1:10">
      <c t="s" r="A15" s="4">
        <v>613</v>
      </c>
      <c t="n" r="C15" s="8">
        <v>20.92</v>
      </c>
      <c t="n" r="D15" s="8">
        <v>25.4</v>
      </c>
      <c t="n" r="E15" s="8">
        <v>17.28</v>
      </c>
    </row>
    <row r="16" spans="1:10">
      <c t="s" r="A16" s="4">
        <v>614</v>
      </c>
      <c t="n" r="C16" s="6">
        <v>-98600</v>
      </c>
      <c t="n" r="D16" s="6">
        <v>-75600</v>
      </c>
      <c t="n" r="E16" s="6">
        <v>-75300</v>
      </c>
    </row>
    <row r="17" spans="1:10">
      <c t="s" r="A17" s="4">
        <v>615</v>
      </c>
      <c t="n" r="C17" s="8">
        <v>16.49</v>
      </c>
      <c t="n" r="D17" s="8">
        <v>14.34</v>
      </c>
      <c t="n" r="E17" s="8">
        <v>14.04</v>
      </c>
    </row>
    <row r="18" spans="1:10">
      <c t="s" r="A18" s="4">
        <v>616</v>
      </c>
      <c t="n" r="C18" s="6">
        <v>0</v>
      </c>
      <c t="n" r="D18" s="6">
        <v>-5000</v>
      </c>
      <c t="n" r="E18" s="6">
        <v>-13000</v>
      </c>
    </row>
    <row r="19" spans="1:10">
      <c t="s" r="A19" s="4">
        <v>617</v>
      </c>
      <c t="n" r="B19" s="6">
        <v>211500</v>
      </c>
      <c t="n" r="C19" s="6">
        <v>102400</v>
      </c>
      <c t="n" r="D19" s="6">
        <v>183100</v>
      </c>
      <c t="n" r="E19" s="6">
        <v>211500</v>
      </c>
      <c t="n" r="F19" s="6">
        <v>276800</v>
      </c>
    </row>
    <row r="20" spans="1:10">
      <c t="s" r="A20" s="4">
        <v>618</v>
      </c>
      <c t="n" r="B20" s="8">
        <v>13.81</v>
      </c>
      <c t="n" r="C20" s="8">
        <v>18.36</v>
      </c>
      <c t="n" r="D20" s="8">
        <v>16.78</v>
      </c>
      <c t="n" r="E20" s="8">
        <v>13.81</v>
      </c>
      <c t="n" r="F20" s="8">
        <v>13.57</v>
      </c>
    </row>
    <row r="21" spans="1:10">
      <c t="s" r="A21" s="4">
        <v>619</v>
      </c>
      <c t="s" r="C21" s="4">
        <v>620</v>
      </c>
    </row>
    <row r="22" spans="1:10">
      <c t="s" r="A22" s="4">
        <v>621</v>
      </c>
    </row>
    <row r="23" spans="1:10">
      <c t="s" r="A23" s="3">
        <v>602</v>
      </c>
    </row>
    <row r="24" spans="1:10">
      <c t="s" r="A24" s="4">
        <v>622</v>
      </c>
      <c t="n" r="B24" s="12">
        <v>18.18</v>
      </c>
      <c t="n" r="C24" s="8">
        <v>27.29</v>
      </c>
      <c t="n" r="D24" s="12">
        <v>27.47</v>
      </c>
    </row>
    <row r="25" spans="1:10">
      <c t="s" r="A25" s="4">
        <v>623</v>
      </c>
    </row>
    <row r="26" spans="1:10">
      <c t="s" r="A26" s="3">
        <v>602</v>
      </c>
    </row>
    <row r="27" spans="1:10">
      <c t="s" r="A27" s="4">
        <v>624</v>
      </c>
      <c t="n" r="B27" s="8">
        <v>13.86</v>
      </c>
      <c t="n" r="C27" s="8">
        <v>19.93</v>
      </c>
      <c t="n" r="D27" s="8">
        <v>21.72</v>
      </c>
    </row>
  </sheetData>
  <mergeCells count="2">
    <mergeCell ref="A1:A2"/>
    <mergeCell ref="C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625</v>
      </c>
      <c t="s" r="B1" s="2">
        <v>1</v>
      </c>
    </row>
    <row r="2" spans="1:4">
      <c t="s" r="B2" s="2">
        <v>2</v>
      </c>
      <c t="s" r="C2" s="2">
        <v>5</v>
      </c>
      <c t="s" r="D2" s="2">
        <v>6</v>
      </c>
    </row>
    <row r="3" spans="1:4">
      <c t="s" r="A3" s="3">
        <v>206</v>
      </c>
    </row>
    <row r="4" spans="1:4">
      <c t="s" r="A4" s="4">
        <v>626</v>
      </c>
      <c t="n" r="B4" s="9">
        <v>2.1</v>
      </c>
      <c t="n" r="C4" s="9">
        <v>2.1</v>
      </c>
      <c t="n" r="D4" s="9">
        <v>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r="1" spans="1:5">
      <c t="s" r="A1" s="1">
        <v>627</v>
      </c>
      <c t="s" r="B1" s="2">
        <v>575</v>
      </c>
      <c t="s" r="C1" s="2">
        <v>1</v>
      </c>
    </row>
    <row r="2" spans="1:5">
      <c t="s" r="B2" s="2">
        <v>6</v>
      </c>
      <c t="s" r="C2" s="2">
        <v>2</v>
      </c>
      <c t="s" r="D2" s="2">
        <v>5</v>
      </c>
      <c t="s" r="E2" s="2">
        <v>6</v>
      </c>
    </row>
    <row r="3" spans="1:5">
      <c t="s" r="A3" s="3">
        <v>628</v>
      </c>
    </row>
    <row r="4" spans="1:5">
      <c t="s" r="A4" s="4">
        <v>629</v>
      </c>
      <c t="n" r="C4" s="7">
        <v>100</v>
      </c>
      <c t="n" r="D4" s="7">
        <v>100</v>
      </c>
    </row>
    <row r="5" spans="1:5">
      <c t="s" r="A5" s="4">
        <v>584</v>
      </c>
      <c t="n" r="C5" s="6">
        <v>3300</v>
      </c>
      <c t="n" r="D5" s="6">
        <v>8300</v>
      </c>
      <c t="n" r="E5" s="7">
        <v>1300</v>
      </c>
    </row>
    <row r="6" spans="1:5">
      <c t="s" r="A6" s="4">
        <v>630</v>
      </c>
      <c t="n" r="C6" s="6">
        <v>217253</v>
      </c>
      <c t="n" r="D6" s="6">
        <v>204973</v>
      </c>
      <c t="n" r="E6" s="6">
        <v>135195</v>
      </c>
    </row>
    <row r="7" spans="1:5">
      <c t="s" r="A7" s="4">
        <v>585</v>
      </c>
      <c t="n" r="B7" s="7">
        <v>7208</v>
      </c>
      <c t="n" r="C7" s="6">
        <v>53039</v>
      </c>
      <c t="n" r="D7" s="6">
        <v>49882</v>
      </c>
    </row>
    <row r="8" spans="1:5">
      <c t="s" r="A8" s="4">
        <v>587</v>
      </c>
    </row>
    <row r="9" spans="1:5">
      <c t="s" r="A9" s="3">
        <v>628</v>
      </c>
    </row>
    <row r="10" spans="1:5">
      <c t="s" r="A10" s="4">
        <v>631</v>
      </c>
      <c t="n" r="B10" s="6">
        <v>6884</v>
      </c>
      <c t="n" r="C10" s="6">
        <v>58599</v>
      </c>
      <c t="n" r="D10" s="6">
        <v>46562</v>
      </c>
    </row>
    <row r="11" spans="1:5">
      <c t="s" r="A11" s="4">
        <v>632</v>
      </c>
      <c t="n" r="B11" s="6">
        <v>0</v>
      </c>
      <c t="n" r="C11" s="6">
        <v>-28</v>
      </c>
      <c t="n" r="D11" s="6">
        <v>-103</v>
      </c>
    </row>
    <row r="12" spans="1:5">
      <c t="s" r="A12" s="4">
        <v>633</v>
      </c>
      <c t="n" r="B12" s="6">
        <v>-2138</v>
      </c>
      <c t="n" r="C12" s="6">
        <v>-38064</v>
      </c>
      <c t="n" r="D12" s="6">
        <v>-15564</v>
      </c>
    </row>
    <row r="13" spans="1:5">
      <c t="s" r="A13" s="4">
        <v>634</v>
      </c>
      <c t="n" r="B13" s="6">
        <v>1058</v>
      </c>
      <c t="n" r="C13" s="6">
        <v>4346</v>
      </c>
      <c t="n" r="D13" s="6">
        <v>5906</v>
      </c>
    </row>
    <row r="14" spans="1:5">
      <c t="s" r="A14" s="4">
        <v>584</v>
      </c>
      <c t="n" r="C14" s="6">
        <v>3000</v>
      </c>
      <c t="n" r="D14" s="6">
        <v>6800</v>
      </c>
      <c t="n" r="E14" s="6">
        <v>900</v>
      </c>
    </row>
    <row r="15" spans="1:5">
      <c t="s" r="A15" s="4">
        <v>630</v>
      </c>
      <c t="n" r="B15" s="6">
        <v>0</v>
      </c>
      <c t="n" r="C15" s="6">
        <v>21555</v>
      </c>
      <c t="n" r="D15" s="6">
        <v>2825</v>
      </c>
    </row>
    <row r="16" spans="1:5">
      <c t="s" r="A16" s="4">
        <v>635</v>
      </c>
      <c t="n" r="B16" s="6">
        <v>-98</v>
      </c>
      <c t="n" r="C16" s="6">
        <v>0</v>
      </c>
      <c t="n" r="D16" s="6">
        <v>-516</v>
      </c>
    </row>
    <row r="17" spans="1:5">
      <c t="s" r="A17" s="4">
        <v>636</v>
      </c>
    </row>
    <row r="18" spans="1:5">
      <c t="s" r="A18" s="3">
        <v>628</v>
      </c>
    </row>
    <row r="19" spans="1:5">
      <c t="s" r="A19" s="4">
        <v>584</v>
      </c>
      <c t="n" r="B19" s="7">
        <v>930</v>
      </c>
      <c t="n" r="C19" s="6">
        <v>3223</v>
      </c>
      <c t="n" r="D19" s="6">
        <v>6842</v>
      </c>
    </row>
    <row r="20" spans="1:5">
      <c t="s" r="A20" s="4">
        <v>589</v>
      </c>
    </row>
    <row r="21" spans="1:5">
      <c t="s" r="A21" s="3">
        <v>628</v>
      </c>
    </row>
    <row r="22" spans="1:5">
      <c t="s" r="A22" s="4">
        <v>584</v>
      </c>
      <c t="n" r="C22" s="6">
        <v>3900</v>
      </c>
      <c t="n" r="D22" s="6">
        <v>4200</v>
      </c>
      <c t="n" r="E22" s="6">
        <v>700</v>
      </c>
    </row>
    <row r="23" spans="1:5">
      <c t="s" r="A23" s="4">
        <v>590</v>
      </c>
    </row>
    <row r="24" spans="1:5">
      <c t="s" r="A24" s="3">
        <v>628</v>
      </c>
    </row>
    <row r="25" spans="1:5">
      <c t="s" r="A25" s="4">
        <v>584</v>
      </c>
      <c t="n" r="C25" s="6">
        <v>3408</v>
      </c>
      <c t="n" r="D25" s="6">
        <v>3930</v>
      </c>
    </row>
    <row r="26" spans="1:5">
      <c t="s" r="A26" s="4">
        <v>585</v>
      </c>
      <c t="n" r="C26" s="7">
        <v>3600</v>
      </c>
      <c t="n" r="D26" s="7">
        <v>3900</v>
      </c>
      <c t="n" r="E26" s="7">
        <v>572</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3</v>
      </c>
      <c t="s" r="B1" s="2">
        <v>1</v>
      </c>
    </row>
    <row r="2" spans="1:4">
      <c t="s" r="B2" s="2">
        <v>2</v>
      </c>
      <c t="s" r="C2" s="2">
        <v>5</v>
      </c>
      <c t="s" r="D2" s="2">
        <v>6</v>
      </c>
    </row>
    <row r="3" spans="1:4">
      <c t="s" r="A3" s="3">
        <v>134</v>
      </c>
    </row>
    <row r="4" spans="1:4">
      <c t="s" r="A4" s="4">
        <v>109</v>
      </c>
      <c t="n" r="B4" s="7">
        <v>73056</v>
      </c>
      <c t="n" r="C4" s="7">
        <v>84834</v>
      </c>
      <c t="n" r="D4" s="7">
        <v>70582</v>
      </c>
    </row>
    <row r="5" spans="1:4">
      <c t="s" r="A5" s="3">
        <v>135</v>
      </c>
    </row>
    <row r="6" spans="1:4">
      <c t="s" r="A6" s="4">
        <v>100</v>
      </c>
      <c t="n" r="B6" s="6">
        <v>111848</v>
      </c>
      <c t="n" r="C6" s="6">
        <v>109629</v>
      </c>
      <c t="n" r="D6" s="6">
        <v>69649</v>
      </c>
    </row>
    <row r="7" spans="1:4">
      <c t="s" r="A7" s="4">
        <v>136</v>
      </c>
      <c t="n" r="B7" s="6">
        <v>8618</v>
      </c>
      <c t="n" r="C7" s="6">
        <v>39067</v>
      </c>
      <c t="n" r="D7" s="6">
        <v>10262</v>
      </c>
    </row>
    <row r="8" spans="1:4">
      <c t="s" r="A8" s="4">
        <v>137</v>
      </c>
      <c t="n" r="B8" s="6">
        <v>0</v>
      </c>
      <c t="n" r="C8" s="6">
        <v>0</v>
      </c>
      <c t="n" r="D8" s="6">
        <v>200</v>
      </c>
    </row>
    <row r="9" spans="1:4">
      <c t="s" r="A9" s="4">
        <v>127</v>
      </c>
      <c t="n" r="B9" s="6">
        <v>1251</v>
      </c>
      <c t="n" r="C9" s="6">
        <v>1134</v>
      </c>
      <c t="n" r="D9" s="6">
        <v>1184</v>
      </c>
    </row>
    <row r="10" spans="1:4">
      <c t="s" r="A10" s="4">
        <v>102</v>
      </c>
      <c t="n" r="B10" s="6">
        <v>-35040</v>
      </c>
      <c t="n" r="C10" s="6">
        <v>-33544</v>
      </c>
      <c t="n" r="D10" s="6">
        <v>-33270</v>
      </c>
    </row>
    <row r="11" spans="1:4">
      <c t="s" r="A11" s="3">
        <v>138</v>
      </c>
    </row>
    <row r="12" spans="1:4">
      <c t="s" r="A12" s="4">
        <v>139</v>
      </c>
      <c t="n" r="B12" s="6">
        <v>16025</v>
      </c>
      <c t="n" r="C12" s="6">
        <v>7366</v>
      </c>
      <c t="n" r="D12" s="6">
        <v>7834</v>
      </c>
    </row>
    <row r="13" spans="1:4">
      <c t="s" r="A13" s="4">
        <v>140</v>
      </c>
      <c t="n" r="B13" s="6">
        <v>4301</v>
      </c>
      <c t="n" r="C13" s="6">
        <v>-1009</v>
      </c>
      <c t="n" r="D13" s="6">
        <v>904</v>
      </c>
    </row>
    <row r="14" spans="1:4">
      <c t="s" r="A14" s="4">
        <v>141</v>
      </c>
      <c t="n" r="B14" s="6">
        <v>202</v>
      </c>
      <c t="n" r="C14" s="6">
        <v>-19017</v>
      </c>
      <c t="n" r="D14" s="6">
        <v>-9722</v>
      </c>
    </row>
    <row r="15" spans="1:4">
      <c t="s" r="A15" s="4">
        <v>142</v>
      </c>
      <c t="n" r="B15" s="6">
        <v>10211</v>
      </c>
      <c t="n" r="C15" s="6">
        <v>-16007</v>
      </c>
      <c t="n" r="D15" s="6">
        <v>-6388</v>
      </c>
    </row>
    <row r="16" spans="1:4">
      <c t="s" r="A16" s="4">
        <v>143</v>
      </c>
      <c t="n" r="B16" s="6">
        <v>190472</v>
      </c>
      <c t="n" r="C16" s="6">
        <v>172453</v>
      </c>
      <c t="n" r="D16" s="6">
        <v>111235</v>
      </c>
    </row>
    <row r="17" spans="1:4">
      <c t="s" r="A17" s="3">
        <v>144</v>
      </c>
    </row>
    <row r="18" spans="1:4">
      <c t="s" r="A18" s="4">
        <v>145</v>
      </c>
      <c t="n" r="B18" s="6">
        <v>148792</v>
      </c>
      <c t="n" r="C18" s="6">
        <v>91266</v>
      </c>
      <c t="n" r="D18" s="6">
        <v>92313</v>
      </c>
    </row>
    <row r="19" spans="1:4">
      <c t="s" r="A19" s="4">
        <v>146</v>
      </c>
      <c t="n" r="B19" s="6">
        <v>-217253</v>
      </c>
      <c t="n" r="C19" s="6">
        <v>-204973</v>
      </c>
      <c t="n" r="D19" s="6">
        <v>-135195</v>
      </c>
    </row>
    <row r="20" spans="1:4">
      <c t="s" r="A20" s="4">
        <v>147</v>
      </c>
      <c t="n" r="B20" s="6">
        <v>0</v>
      </c>
      <c t="n" r="C20" s="6">
        <v>0</v>
      </c>
      <c t="n" r="D20" s="6">
        <v>21100</v>
      </c>
    </row>
    <row r="21" spans="1:4">
      <c t="s" r="A21" s="4">
        <v>148</v>
      </c>
      <c t="n" r="B21" s="6">
        <v>0</v>
      </c>
      <c t="n" r="C21" s="6">
        <v>-3011</v>
      </c>
      <c t="n" r="D21" s="6">
        <v>-110900</v>
      </c>
    </row>
    <row r="22" spans="1:4">
      <c t="s" r="A22" s="4">
        <v>149</v>
      </c>
      <c t="n" r="B22" s="6">
        <v>1248</v>
      </c>
      <c t="n" r="C22" s="6">
        <v>1239</v>
      </c>
      <c t="n" r="D22" s="6">
        <v>-825</v>
      </c>
    </row>
    <row r="23" spans="1:4">
      <c t="s" r="A23" s="4">
        <v>150</v>
      </c>
      <c t="n" r="B23" s="6">
        <v>-67213</v>
      </c>
      <c t="n" r="C23" s="6">
        <v>-115479</v>
      </c>
      <c t="n" r="D23" s="6">
        <v>-133507</v>
      </c>
    </row>
    <row r="24" spans="1:4">
      <c t="s" r="A24" s="3">
        <v>151</v>
      </c>
    </row>
    <row r="25" spans="1:4">
      <c t="s" r="A25" s="4">
        <v>152</v>
      </c>
      <c t="n" r="B25" s="6">
        <v>-6942</v>
      </c>
      <c t="n" r="C25" s="6">
        <v>-7034</v>
      </c>
      <c t="n" r="D25" s="6">
        <v>-6861</v>
      </c>
    </row>
    <row r="26" spans="1:4">
      <c t="s" r="A26" s="4">
        <v>153</v>
      </c>
      <c t="n" r="B26" s="6">
        <v>0</v>
      </c>
      <c t="n" r="C26" s="6">
        <v>19100</v>
      </c>
      <c t="n" r="D26" s="6">
        <v>75000</v>
      </c>
    </row>
    <row r="27" spans="1:4">
      <c t="s" r="A27" s="4">
        <v>154</v>
      </c>
      <c t="n" r="B27" s="6">
        <v>-24600</v>
      </c>
      <c t="n" r="C27" s="6">
        <v>-69500</v>
      </c>
      <c t="n" r="D27" s="6">
        <v>0</v>
      </c>
    </row>
    <row r="28" spans="1:4">
      <c t="s" r="A28" s="4">
        <v>155</v>
      </c>
      <c t="n" r="B28" s="6">
        <v>-1764</v>
      </c>
      <c t="n" r="C28" s="6">
        <v>0</v>
      </c>
      <c t="n" r="D28" s="6">
        <v>0</v>
      </c>
    </row>
    <row r="29" spans="1:4">
      <c t="s" r="A29" s="4">
        <v>156</v>
      </c>
      <c t="n" r="B29" s="6">
        <v>0</v>
      </c>
      <c t="n" r="C29" s="6">
        <v>0</v>
      </c>
      <c t="n" r="D29" s="6">
        <v>-147942</v>
      </c>
    </row>
    <row r="30" spans="1:4">
      <c t="s" r="A30" s="4">
        <v>157</v>
      </c>
      <c t="n" r="B30" s="6">
        <v>-74024</v>
      </c>
      <c t="n" r="C30" s="6">
        <v>0</v>
      </c>
      <c t="n" r="D30" s="6">
        <v>0</v>
      </c>
    </row>
    <row r="31" spans="1:4">
      <c t="s" r="A31" s="4">
        <v>158</v>
      </c>
      <c t="n" r="B31" s="6">
        <v>-107330</v>
      </c>
      <c t="n" r="C31" s="6">
        <v>-57434</v>
      </c>
      <c t="n" r="D31" s="6">
        <v>-79803</v>
      </c>
    </row>
    <row r="32" spans="1:4">
      <c t="s" r="A32" s="4">
        <v>159</v>
      </c>
      <c t="n" r="B32" s="6">
        <v>15929</v>
      </c>
      <c t="n" r="C32" s="6">
        <v>-460</v>
      </c>
      <c t="n" r="D32" s="6">
        <v>-102075</v>
      </c>
    </row>
    <row r="33" spans="1:4">
      <c t="s" r="A33" s="3">
        <v>160</v>
      </c>
    </row>
    <row r="34" spans="1:4">
      <c t="s" r="A34" s="4">
        <v>161</v>
      </c>
      <c t="n" r="B34" s="6">
        <v>17303</v>
      </c>
      <c t="n" r="C34" s="6">
        <v>17763</v>
      </c>
      <c t="n" r="D34" s="6">
        <v>119838</v>
      </c>
    </row>
    <row r="35" spans="1:4">
      <c t="s" r="A35" s="4">
        <v>162</v>
      </c>
      <c t="n" r="B35" s="6">
        <v>33232</v>
      </c>
      <c t="n" r="C35" s="6">
        <v>17303</v>
      </c>
      <c t="n" r="D35" s="6">
        <v>17763</v>
      </c>
    </row>
    <row r="36" spans="1:4">
      <c t="s" r="A36" s="3">
        <v>163</v>
      </c>
    </row>
    <row r="37" spans="1:4">
      <c t="s" r="A37" s="4">
        <v>164</v>
      </c>
      <c t="n" r="B37" s="6">
        <v>40</v>
      </c>
      <c t="n" r="C37" s="6">
        <v>484</v>
      </c>
      <c t="n" r="D37" s="6">
        <v>4</v>
      </c>
    </row>
    <row r="38" spans="1:4">
      <c t="s" r="A38" s="4">
        <v>165</v>
      </c>
      <c t="n" r="B38" s="6">
        <v>24701</v>
      </c>
      <c t="n" r="C38" s="6">
        <v>23723</v>
      </c>
      <c t="n" r="D38" s="6">
        <v>38101</v>
      </c>
    </row>
    <row r="39" spans="1:4">
      <c t="s" r="A39" s="3">
        <v>166</v>
      </c>
    </row>
    <row r="40" spans="1:4">
      <c t="s" r="A40" s="4">
        <v>167</v>
      </c>
      <c t="n" r="B40" s="6">
        <v>0</v>
      </c>
      <c t="n" r="C40" s="6">
        <v>3393</v>
      </c>
      <c t="n" r="D40" s="6">
        <v>2138</v>
      </c>
    </row>
    <row r="41" spans="1:4">
      <c t="s" r="A41" s="4">
        <v>168</v>
      </c>
      <c t="n" r="B41" s="6">
        <v>1217</v>
      </c>
      <c t="n" r="C41" s="6">
        <v>230</v>
      </c>
      <c t="n" r="D41" s="6">
        <v>11191</v>
      </c>
    </row>
    <row r="42" spans="1:4">
      <c t="s" r="A42" s="4">
        <v>169</v>
      </c>
      <c t="n" r="B42" s="7">
        <v>0</v>
      </c>
      <c t="n" r="C42" s="7">
        <v>0</v>
      </c>
      <c t="n" r="D42" s="7">
        <v>411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t="s" r="A1" s="1">
        <v>637</v>
      </c>
      <c t="s" r="B1" s="2">
        <v>396</v>
      </c>
    </row>
    <row r="2" spans="1:2">
      <c t="s" r="A2" s="3">
        <v>212</v>
      </c>
    </row>
    <row r="3" spans="1:2">
      <c t="s" r="A3" s="4">
        <v>638</v>
      </c>
      <c t="n" r="B3" s="9">
        <v>43.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39</v>
      </c>
      <c t="s" r="B1" s="2">
        <v>322</v>
      </c>
      <c t="s" r="J1" s="2">
        <v>1</v>
      </c>
    </row>
    <row r="2" spans="1:12">
      <c t="s" r="B2" s="2">
        <v>2</v>
      </c>
      <c t="s" r="C2" s="2">
        <v>378</v>
      </c>
      <c t="s" r="D2" s="2">
        <v>4</v>
      </c>
      <c t="s" r="E2" s="2">
        <v>379</v>
      </c>
      <c t="s" r="F2" s="2">
        <v>5</v>
      </c>
      <c t="s" r="G2" s="2">
        <v>380</v>
      </c>
      <c t="s" r="H2" s="2">
        <v>381</v>
      </c>
      <c t="s" r="I2" s="2">
        <v>382</v>
      </c>
      <c t="s" r="J2" s="2">
        <v>2</v>
      </c>
      <c t="s" r="K2" s="2">
        <v>5</v>
      </c>
      <c t="s" r="L2" s="2">
        <v>6</v>
      </c>
    </row>
    <row r="3" spans="1:12">
      <c t="s" r="A3" s="3">
        <v>215</v>
      </c>
    </row>
    <row r="4" spans="1:12">
      <c t="s" r="A4" s="4">
        <v>91</v>
      </c>
      <c t="n" r="B4" s="7">
        <v>174605</v>
      </c>
      <c t="n" r="C4" s="7">
        <v>182533</v>
      </c>
      <c t="n" r="D4" s="7">
        <v>191684</v>
      </c>
      <c t="n" r="E4" s="7">
        <v>187523</v>
      </c>
      <c t="n" r="F4" s="7">
        <v>202997</v>
      </c>
      <c t="n" r="G4" s="7">
        <v>217092</v>
      </c>
      <c t="n" r="H4" s="7">
        <v>226785</v>
      </c>
      <c t="n" r="I4" s="7">
        <v>224481</v>
      </c>
      <c t="n" r="J4" s="7">
        <v>736345</v>
      </c>
      <c t="n" r="K4" s="7">
        <v>871355</v>
      </c>
      <c t="n" r="L4" s="7">
        <v>582257</v>
      </c>
    </row>
    <row r="5" spans="1:12">
      <c t="s" r="A5" s="4">
        <v>640</v>
      </c>
      <c t="n" r="B5" s="6">
        <v>27719</v>
      </c>
      <c t="n" r="C5" s="6">
        <v>24861</v>
      </c>
      <c t="n" r="D5" s="6">
        <v>35739</v>
      </c>
      <c t="n" r="E5" s="6">
        <v>28261</v>
      </c>
      <c t="n" r="F5" s="6">
        <v>34247</v>
      </c>
      <c t="n" r="G5" s="6">
        <v>36290</v>
      </c>
      <c t="n" r="H5" s="6">
        <v>40642</v>
      </c>
      <c t="n" r="I5" s="6">
        <v>20688</v>
      </c>
      <c t="n" r="J5" s="6">
        <v>116580</v>
      </c>
      <c t="n" r="K5" s="6">
        <v>131868</v>
      </c>
      <c t="n" r="L5" s="6">
        <v>112302</v>
      </c>
    </row>
    <row r="6" spans="1:12">
      <c t="s" r="A6" s="4">
        <v>641</v>
      </c>
      <c t="n" r="B6" s="6">
        <v>27772</v>
      </c>
      <c t="n" r="C6" s="6">
        <v>24926</v>
      </c>
      <c t="n" r="D6" s="6">
        <v>35800</v>
      </c>
      <c t="n" r="E6" s="6">
        <v>28273</v>
      </c>
      <c t="n" r="F6" s="6">
        <v>34216</v>
      </c>
      <c t="n" r="G6" s="6">
        <v>36214</v>
      </c>
      <c t="n" r="H6" s="6">
        <v>40616</v>
      </c>
      <c t="n" r="I6" s="6">
        <v>20569</v>
      </c>
      <c t="n" r="J6" s="6">
        <v>116771</v>
      </c>
      <c t="n" r="K6" s="6">
        <v>131617</v>
      </c>
      <c t="n" r="L6" s="6">
        <v>112556</v>
      </c>
    </row>
    <row r="7" spans="1:12">
      <c t="s" r="A7" s="4">
        <v>109</v>
      </c>
      <c t="n" r="B7" s="7">
        <v>17015</v>
      </c>
      <c t="n" r="C7" s="7">
        <v>15113</v>
      </c>
      <c t="n" r="D7" s="7">
        <v>23316</v>
      </c>
      <c t="n" r="E7" s="7">
        <v>17612</v>
      </c>
      <c t="n" r="F7" s="7">
        <v>21544</v>
      </c>
      <c t="n" r="G7" s="7">
        <v>22737</v>
      </c>
      <c t="n" r="H7" s="7">
        <v>26472</v>
      </c>
      <c t="n" r="I7" s="7">
        <v>14079</v>
      </c>
      <c t="n" r="J7" s="7">
        <v>73056</v>
      </c>
      <c t="n" r="K7" s="7">
        <v>84834</v>
      </c>
      <c t="n" r="L7" s="7">
        <v>70582</v>
      </c>
    </row>
    <row r="8" spans="1:12">
      <c t="s" r="A8" s="4">
        <v>384</v>
      </c>
      <c t="n" r="B8" s="8">
        <v>0.2</v>
      </c>
      <c t="n" r="C8" s="8">
        <v>0.17</v>
      </c>
      <c t="n" r="D8" s="8">
        <v>0.27</v>
      </c>
      <c t="n" r="E8" s="8">
        <v>0.2</v>
      </c>
      <c t="n" r="F8" s="8">
        <v>0.25</v>
      </c>
      <c t="n" r="G8" s="8">
        <v>0.26</v>
      </c>
      <c t="n" r="H8" s="8">
        <v>0.3</v>
      </c>
      <c t="n" r="I8" s="8">
        <v>0.16</v>
      </c>
      <c t="n" r="J8" s="8">
        <v>0.84</v>
      </c>
      <c t="n" r="K8" s="8">
        <v>0.97</v>
      </c>
      <c t="n" r="L8" s="8">
        <v>0.83</v>
      </c>
    </row>
    <row r="9" spans="1:12">
      <c t="s" r="A9" s="4">
        <v>389</v>
      </c>
      <c t="n" r="B9" s="8">
        <v>0.2</v>
      </c>
      <c t="n" r="C9" s="8">
        <v>0.17</v>
      </c>
      <c t="n" r="D9" s="8">
        <v>0.27</v>
      </c>
      <c t="n" r="E9" s="8">
        <v>0.2</v>
      </c>
      <c t="n" r="F9" s="8">
        <v>0.25</v>
      </c>
      <c t="n" r="G9" s="8">
        <v>0.26</v>
      </c>
      <c t="n" r="H9" s="8">
        <v>0.3</v>
      </c>
      <c t="n" r="I9" s="8">
        <v>0.16</v>
      </c>
      <c t="n" r="J9" s="8">
        <v>0.84</v>
      </c>
      <c t="n" r="K9" s="8">
        <v>0.96</v>
      </c>
      <c t="n" r="L9" s="8">
        <v>0.8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42</v>
      </c>
      <c t="s" r="B1" s="2">
        <v>575</v>
      </c>
      <c t="s" r="C1" s="2">
        <v>1</v>
      </c>
    </row>
    <row r="2" spans="1:5">
      <c t="s" r="B2" s="2">
        <v>3</v>
      </c>
      <c t="s" r="C2" s="2">
        <v>2</v>
      </c>
      <c t="s" r="D2" s="2">
        <v>5</v>
      </c>
      <c t="s" r="E2" s="2">
        <v>6</v>
      </c>
    </row>
    <row r="3" spans="1:5">
      <c t="s" r="A3" s="3">
        <v>643</v>
      </c>
    </row>
    <row r="4" spans="1:5">
      <c t="s" r="A4" s="4">
        <v>594</v>
      </c>
      <c t="n" r="C4" s="6">
        <v>3757</v>
      </c>
      <c t="n" r="D4" s="6">
        <v>0</v>
      </c>
    </row>
    <row r="5" spans="1:5">
      <c t="s" r="A5" s="4">
        <v>496</v>
      </c>
      <c t="n" r="C5" s="7">
        <v>0</v>
      </c>
      <c t="n" r="D5" s="7">
        <v>24600</v>
      </c>
    </row>
    <row r="6" spans="1:5">
      <c t="s" r="A6" s="4">
        <v>157</v>
      </c>
      <c t="n" r="C6" s="7">
        <v>74024</v>
      </c>
      <c t="n" r="D6" s="7">
        <v>0</v>
      </c>
      <c t="n" r="E6" s="7">
        <v>0</v>
      </c>
    </row>
    <row r="7" spans="1:5">
      <c t="s" r="A7" s="4">
        <v>644</v>
      </c>
    </row>
    <row r="8" spans="1:5">
      <c t="s" r="A8" s="3">
        <v>643</v>
      </c>
    </row>
    <row r="9" spans="1:5">
      <c t="s" r="A9" s="4">
        <v>594</v>
      </c>
      <c t="n" r="B9" s="6">
        <v>922</v>
      </c>
    </row>
    <row r="10" spans="1:5">
      <c t="s" r="A10" s="4">
        <v>157</v>
      </c>
      <c t="n" r="B10" s="7">
        <v>-14678</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5</v>
      </c>
      <c t="s" r="B1" s="2">
        <v>1</v>
      </c>
    </row>
    <row r="2" spans="1:4">
      <c t="s" r="B2" s="2">
        <v>2</v>
      </c>
      <c t="s" r="C2" s="2">
        <v>5</v>
      </c>
      <c t="s" r="D2" s="2">
        <v>6</v>
      </c>
    </row>
    <row r="3" spans="1:4">
      <c t="s" r="A3" s="3">
        <v>646</v>
      </c>
    </row>
    <row r="4" spans="1:4">
      <c t="s" r="A4" s="4">
        <v>647</v>
      </c>
      <c t="n" r="B4" s="7">
        <v>1262</v>
      </c>
      <c t="n" r="C4" s="7">
        <v>1028</v>
      </c>
      <c t="n" r="D4" s="7">
        <v>829</v>
      </c>
    </row>
    <row r="5" spans="1:4">
      <c t="s" r="A5" s="4">
        <v>648</v>
      </c>
      <c t="n" r="B5" s="6">
        <v>318</v>
      </c>
      <c t="n" r="C5" s="6">
        <v>466</v>
      </c>
      <c t="n" r="D5" s="6">
        <v>-27</v>
      </c>
    </row>
    <row r="6" spans="1:4">
      <c t="s" r="A6" s="4">
        <v>649</v>
      </c>
      <c t="n" r="B6" s="6">
        <v>0</v>
      </c>
      <c t="n" r="C6" s="6">
        <v>0</v>
      </c>
      <c t="n" r="D6" s="6">
        <v>238</v>
      </c>
    </row>
    <row r="7" spans="1:4">
      <c t="s" r="A7" s="4">
        <v>650</v>
      </c>
      <c t="n" r="B7" s="6">
        <v>105</v>
      </c>
      <c t="n" r="C7" s="6">
        <v>232</v>
      </c>
      <c t="n" r="D7" s="6">
        <v>12</v>
      </c>
    </row>
    <row r="8" spans="1:4">
      <c t="s" r="A8" s="4">
        <v>651</v>
      </c>
      <c t="n" r="B8" s="7">
        <v>1475</v>
      </c>
      <c t="n" r="C8" s="7">
        <v>1262</v>
      </c>
      <c t="n" r="D8" s="7">
        <v>10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r</vt:lpstr>
      <vt:lpstr>Consolidated Statements of Comp</vt:lpstr>
      <vt:lpstr>Consolidated Statements of Stoc</vt:lpstr>
      <vt:lpstr>Consolidated Statement of Stock</vt:lpstr>
      <vt:lpstr>Consolidated Statements of Cash</vt:lpstr>
      <vt:lpstr>Significant Accounting Policies</vt:lpstr>
      <vt:lpstr>Concentrations of Credit Risk a</vt:lpstr>
      <vt:lpstr>Acquisition of Gordon Trucking,</vt:lpstr>
      <vt:lpstr>Intangible Assets and Goodwill</vt:lpstr>
      <vt:lpstr>Long-Term Debt (Notes)</vt:lpstr>
      <vt:lpstr>Accident and Workers' Compensat</vt:lpstr>
      <vt:lpstr>Income Taxes</vt:lpstr>
      <vt:lpstr>Operating Leases Operating Leas</vt:lpstr>
      <vt:lpstr>Stockholders' Equity</vt:lpstr>
      <vt:lpstr>Stock-Based Compensation</vt:lpstr>
      <vt:lpstr>Profit Sharing Plan and Retirem</vt:lpstr>
      <vt:lpstr>Related Party</vt:lpstr>
      <vt:lpstr>Commitments and Contingencies</vt:lpstr>
      <vt:lpstr>Quarterly Financial Information</vt:lpstr>
      <vt:lpstr>Subsequent Events</vt:lpstr>
      <vt:lpstr>Schedule II Valuation of Qualif</vt:lpstr>
      <vt:lpstr>Significant Accounting Polici24</vt:lpstr>
      <vt:lpstr>Significant Accounting Polici25</vt:lpstr>
      <vt:lpstr>Acquisition of Gordon Truckin26</vt:lpstr>
      <vt:lpstr>Intangible Assets and Goodwill </vt:lpstr>
      <vt:lpstr>Long-Term Debt (Tables)</vt:lpstr>
      <vt:lpstr>Income Taxes (Tables)</vt:lpstr>
      <vt:lpstr>Operating Leases Operating Le30</vt:lpstr>
      <vt:lpstr>Stock-Based Compensation (Table</vt:lpstr>
      <vt:lpstr>Related Party (Tables)</vt:lpstr>
      <vt:lpstr>Quarterly Financial Informati33</vt:lpstr>
      <vt:lpstr>Significant Accounting Polici34</vt:lpstr>
      <vt:lpstr>Significant Accounting Polici35</vt:lpstr>
      <vt:lpstr>Significant Accounting Polici36</vt:lpstr>
      <vt:lpstr>Significant Accounting Polici37</vt:lpstr>
      <vt:lpstr>Significant Accounting Polici38</vt:lpstr>
      <vt:lpstr>Significant Accounting Polici39</vt:lpstr>
      <vt:lpstr>Significant Accounting Polici40</vt:lpstr>
      <vt:lpstr>Significant Accounting Polici41</vt:lpstr>
      <vt:lpstr>Significant Accounting Polici42</vt:lpstr>
      <vt:lpstr>Significant Accounting Polici43</vt:lpstr>
      <vt:lpstr>Significant Accounting Polici44</vt:lpstr>
      <vt:lpstr>Significant Accounting Polici45</vt:lpstr>
      <vt:lpstr>Significant Accounting Polici46</vt:lpstr>
      <vt:lpstr>Significant Accounting Polici47</vt:lpstr>
      <vt:lpstr>Concentrations of Credit Risk48</vt:lpstr>
      <vt:lpstr>Acquisition of Gordon Truckin49</vt:lpstr>
      <vt:lpstr>Acquisition of Gordon Truckin50</vt:lpstr>
      <vt:lpstr>Acquisition of Gordon Truckin51</vt:lpstr>
      <vt:lpstr>Acquisition of Gordon Truckin52</vt:lpstr>
      <vt:lpstr>Acquisition of Gordon Truckin53</vt:lpstr>
      <vt:lpstr>Acquisition of Gordon Truckin54</vt:lpstr>
      <vt:lpstr>Intangible Assets and Goodwil55</vt:lpstr>
      <vt:lpstr>Intangible Assets and Goodwil56</vt:lpstr>
      <vt:lpstr>Long-Term Debt (Details)</vt:lpstr>
      <vt:lpstr>Accident and Workers' Compens58</vt:lpstr>
      <vt:lpstr>Income Taxes (Details)</vt:lpstr>
      <vt:lpstr>Income Taxes Income  Tax Rate R</vt:lpstr>
      <vt:lpstr>Income Taxes Income Tax Expense</vt:lpstr>
      <vt:lpstr>Income Taxes Deferred Tax Summa</vt:lpstr>
      <vt:lpstr>Income Taxes Deferred tax asset</vt:lpstr>
      <vt:lpstr>Operating Leases Operating Le64</vt:lpstr>
      <vt:lpstr>Stockholders' Equity (Details)</vt:lpstr>
      <vt:lpstr>Stockholders' Equity Dividends </vt:lpstr>
      <vt:lpstr>Stock-Based Compensation (Detai</vt:lpstr>
      <vt:lpstr>Profit Sharing Plan and Retir68</vt:lpstr>
      <vt:lpstr>Related Party (Details)</vt:lpstr>
      <vt:lpstr>Commitments and Contingencies (</vt:lpstr>
      <vt:lpstr>Quarterly Financial Informati71</vt:lpstr>
      <vt:lpstr>Subsequent Events Subsequent Ev</vt:lpstr>
      <vt:lpstr>Schedule II Valuation of Qual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03:44Z</dcterms:created>
  <dcterms:modified xmlns:dcterms="http://purl.org/dc/terms/" xmlns:xsi="http://www.w3.org/2001/XMLSchema-instance" xsi:type="dcterms:W3CDTF">2016-02-29T16:03:44Z</dcterms:modified>
  <dc:title xmlns:dc="http://purl.org/dc/elements/1.1/">Untitled</dc:title>
  <dc:description xmlns:dc="http://purl.org/dc/elements/1.1/"/>
  <dc:subject xmlns:dc="http://purl.org/dc/elements/1.1/"/>
  <cp:keywords/>
  <cp:category/>
</cp:coreProperties>
</file>